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Description, Background" sheetId="8" state="visible" r:id="rId8"/>
    <sheet xmlns:r="http://schemas.openxmlformats.org/officeDocument/2006/relationships" name="Note 2. Summary of Significant " sheetId="9" state="visible" r:id="rId9"/>
    <sheet xmlns:r="http://schemas.openxmlformats.org/officeDocument/2006/relationships" name="Note 3. Fixed Assets" sheetId="10" state="visible" r:id="rId10"/>
    <sheet xmlns:r="http://schemas.openxmlformats.org/officeDocument/2006/relationships" name="Note 4. Goodwill and Other Inta" sheetId="11" state="visible" r:id="rId11"/>
    <sheet xmlns:r="http://schemas.openxmlformats.org/officeDocument/2006/relationships" name="Note 5. Line of Credit" sheetId="12" state="visible" r:id="rId12"/>
    <sheet xmlns:r="http://schemas.openxmlformats.org/officeDocument/2006/relationships" name="Note 6. Note Payable (Related P" sheetId="13" state="visible" r:id="rId13"/>
    <sheet xmlns:r="http://schemas.openxmlformats.org/officeDocument/2006/relationships" name="Note 7. Equity" sheetId="14" state="visible" r:id="rId14"/>
    <sheet xmlns:r="http://schemas.openxmlformats.org/officeDocument/2006/relationships" name="Note 8. Stock Options and Restr" sheetId="15" state="visible" r:id="rId15"/>
    <sheet xmlns:r="http://schemas.openxmlformats.org/officeDocument/2006/relationships" name="Note 9. Commitments and Conting" sheetId="16" state="visible" r:id="rId16"/>
    <sheet xmlns:r="http://schemas.openxmlformats.org/officeDocument/2006/relationships" name="Note 10. Concentrations" sheetId="17" state="visible" r:id="rId17"/>
    <sheet xmlns:r="http://schemas.openxmlformats.org/officeDocument/2006/relationships" name="Note 11. Geographic Operating I" sheetId="18" state="visible" r:id="rId18"/>
    <sheet xmlns:r="http://schemas.openxmlformats.org/officeDocument/2006/relationships" name="Note 12. Income Taxes" sheetId="19" state="visible" r:id="rId19"/>
    <sheet xmlns:r="http://schemas.openxmlformats.org/officeDocument/2006/relationships" name="Note 13. Employee Benefit Plan" sheetId="20" state="visible" r:id="rId20"/>
    <sheet xmlns:r="http://schemas.openxmlformats.org/officeDocument/2006/relationships" name="Note 14. Subsequent Event" sheetId="21" state="visible" r:id="rId21"/>
    <sheet xmlns:r="http://schemas.openxmlformats.org/officeDocument/2006/relationships" name="Note 2. Summary of Significan22" sheetId="22" state="visible" r:id="rId22"/>
    <sheet xmlns:r="http://schemas.openxmlformats.org/officeDocument/2006/relationships" name="Note 2. Summary of Significan23" sheetId="23" state="visible" r:id="rId23"/>
    <sheet xmlns:r="http://schemas.openxmlformats.org/officeDocument/2006/relationships" name="Note 3. Fixed Assets (Tables)" sheetId="24" state="visible" r:id="rId24"/>
    <sheet xmlns:r="http://schemas.openxmlformats.org/officeDocument/2006/relationships" name="Note 4. Goodwill and Intangible" sheetId="25" state="visible" r:id="rId25"/>
    <sheet xmlns:r="http://schemas.openxmlformats.org/officeDocument/2006/relationships" name="Note 8. Stock Options and Res26" sheetId="26" state="visible" r:id="rId26"/>
    <sheet xmlns:r="http://schemas.openxmlformats.org/officeDocument/2006/relationships" name="Note 9. Commitments and Conti27" sheetId="27" state="visible" r:id="rId27"/>
    <sheet xmlns:r="http://schemas.openxmlformats.org/officeDocument/2006/relationships" name="Note 10. Concentrations (Tables" sheetId="28" state="visible" r:id="rId28"/>
    <sheet xmlns:r="http://schemas.openxmlformats.org/officeDocument/2006/relationships" name="Note 11. Geographic Operating29" sheetId="29" state="visible" r:id="rId29"/>
    <sheet xmlns:r="http://schemas.openxmlformats.org/officeDocument/2006/relationships" name="Note 12. Income Taxes (Tables)" sheetId="30" state="visible" r:id="rId30"/>
    <sheet xmlns:r="http://schemas.openxmlformats.org/officeDocument/2006/relationships" name="Note 2. Summary of Significan31" sheetId="31" state="visible" r:id="rId31"/>
    <sheet xmlns:r="http://schemas.openxmlformats.org/officeDocument/2006/relationships" name="Note 2. Summary of Significan32" sheetId="32" state="visible" r:id="rId32"/>
    <sheet xmlns:r="http://schemas.openxmlformats.org/officeDocument/2006/relationships" name="Note 2. Summary of Significan33" sheetId="33" state="visible" r:id="rId33"/>
    <sheet xmlns:r="http://schemas.openxmlformats.org/officeDocument/2006/relationships" name="Note 3. Fixed Assets (Details)" sheetId="34" state="visible" r:id="rId34"/>
    <sheet xmlns:r="http://schemas.openxmlformats.org/officeDocument/2006/relationships" name="Note 3. Fixed Assets (Details N" sheetId="35" state="visible" r:id="rId35"/>
    <sheet xmlns:r="http://schemas.openxmlformats.org/officeDocument/2006/relationships" name="Note 4. Goodwill and Other In36" sheetId="36" state="visible" r:id="rId36"/>
    <sheet xmlns:r="http://schemas.openxmlformats.org/officeDocument/2006/relationships" name="Note 4. Goodwill and Other In37" sheetId="37" state="visible" r:id="rId37"/>
    <sheet xmlns:r="http://schemas.openxmlformats.org/officeDocument/2006/relationships" name="Note 4. Goodwill and Other In38" sheetId="38" state="visible" r:id="rId38"/>
    <sheet xmlns:r="http://schemas.openxmlformats.org/officeDocument/2006/relationships" name="Note 5. Line of Credit (Details" sheetId="39" state="visible" r:id="rId39"/>
    <sheet xmlns:r="http://schemas.openxmlformats.org/officeDocument/2006/relationships" name="Note 6. Note Payable (Related40" sheetId="40" state="visible" r:id="rId40"/>
    <sheet xmlns:r="http://schemas.openxmlformats.org/officeDocument/2006/relationships" name="Note 7. Equity (Details Narrati" sheetId="41" state="visible" r:id="rId41"/>
    <sheet xmlns:r="http://schemas.openxmlformats.org/officeDocument/2006/relationships" name="Note 8. Stock Options and Res42" sheetId="42" state="visible" r:id="rId42"/>
    <sheet xmlns:r="http://schemas.openxmlformats.org/officeDocument/2006/relationships" name="Note 8. Stock Options and Res43" sheetId="43" state="visible" r:id="rId43"/>
    <sheet xmlns:r="http://schemas.openxmlformats.org/officeDocument/2006/relationships" name="Note 8. Stock Options and Res44" sheetId="44" state="visible" r:id="rId44"/>
    <sheet xmlns:r="http://schemas.openxmlformats.org/officeDocument/2006/relationships" name="Note 8. Stock Options and Res45" sheetId="45" state="visible" r:id="rId45"/>
    <sheet xmlns:r="http://schemas.openxmlformats.org/officeDocument/2006/relationships" name="Note 8. Stock Options and Res46" sheetId="46" state="visible" r:id="rId46"/>
    <sheet xmlns:r="http://schemas.openxmlformats.org/officeDocument/2006/relationships" name="Note 9. Commitments and Conti47" sheetId="47" state="visible" r:id="rId47"/>
    <sheet xmlns:r="http://schemas.openxmlformats.org/officeDocument/2006/relationships" name="Note 9. Commitments and Conti48" sheetId="48" state="visible" r:id="rId48"/>
    <sheet xmlns:r="http://schemas.openxmlformats.org/officeDocument/2006/relationships" name="Note 10. Concentrations (Detail" sheetId="49" state="visible" r:id="rId49"/>
    <sheet xmlns:r="http://schemas.openxmlformats.org/officeDocument/2006/relationships" name="Note 11. Geographic Operating50" sheetId="50" state="visible" r:id="rId50"/>
    <sheet xmlns:r="http://schemas.openxmlformats.org/officeDocument/2006/relationships" name="Note 12. Income Taxes (Details)" sheetId="51" state="visible" r:id="rId51"/>
    <sheet xmlns:r="http://schemas.openxmlformats.org/officeDocument/2006/relationships" name="Note 12. Income Taxes (Details " sheetId="52" state="visible" r:id="rId52"/>
    <sheet xmlns:r="http://schemas.openxmlformats.org/officeDocument/2006/relationships" name="Note 12. Income Taxes (Detail53" sheetId="53" state="visible" r:id="rId53"/>
    <sheet xmlns:r="http://schemas.openxmlformats.org/officeDocument/2006/relationships" name="Note 12. Income Taxes (Detail54" sheetId="54" state="visible" r:id="rId54"/>
    <sheet xmlns:r="http://schemas.openxmlformats.org/officeDocument/2006/relationships" name="Note 13. Employee Benefit Plan " sheetId="55" state="visible" r:id="rId55"/>
  </sheets>
  <definedNames/>
  <calcPr calcId="124519" fullCalcOnLoad="1"/>
</workbook>
</file>

<file path=xl/sharedStrings.xml><?xml version="1.0" encoding="utf-8"?>
<sst xmlns="http://schemas.openxmlformats.org/spreadsheetml/2006/main" uniqueCount="518">
  <si>
    <t>Document and Entity Information - USD ($)</t>
  </si>
  <si>
    <t>12 Months Ended</t>
  </si>
  <si>
    <t>Dec. 31, 2016</t>
  </si>
  <si>
    <t>Mar. 02, 2017</t>
  </si>
  <si>
    <t>Jun. 30, 2016</t>
  </si>
  <si>
    <t>Document And Entity Information</t>
  </si>
  <si>
    <t>Entity Registrant Name</t>
  </si>
  <si>
    <t>ISSUER DIRECT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receivable (net of allowance for doubtful accounts of $429,192 and $396,884, respectively)</t>
  </si>
  <si>
    <t>Other current assets</t>
  </si>
  <si>
    <t>Total current assets</t>
  </si>
  <si>
    <t>Capitalized software (net of accumulated amortization of $207,438 and $25,133, respectively)</t>
  </si>
  <si>
    <t>Fixed assets (net of accumulated depreciation of $318,077 and $262,797, respectively)</t>
  </si>
  <si>
    <t>Deferred income tax asset - noncurrent</t>
  </si>
  <si>
    <t>Other long-term assets</t>
  </si>
  <si>
    <t>Goodwill</t>
  </si>
  <si>
    <t>Intangible assets (net of accumulated amortization of $3,323,782 and $2,512,704, respectively)</t>
  </si>
  <si>
    <t>Total assets</t>
  </si>
  <si>
    <t>Current liabilities:</t>
  </si>
  <si>
    <t>Accounts payable</t>
  </si>
  <si>
    <t>Accrued expenses</t>
  </si>
  <si>
    <t>Income taxes payable</t>
  </si>
  <si>
    <t>Deferred revenue</t>
  </si>
  <si>
    <t>Total current liabilities</t>
  </si>
  <si>
    <t>Deferred income tax liability</t>
  </si>
  <si>
    <t>Other long-term liabilities</t>
  </si>
  <si>
    <t>Total liabilities</t>
  </si>
  <si>
    <t>Commitments and contingencies (see Note 9)</t>
  </si>
  <si>
    <t xml:space="preserve"> </t>
  </si>
  <si>
    <t>Stockholders' equity:</t>
  </si>
  <si>
    <t>Preferred stock, $0.001 par value, 30,000,000 shares authorized, no shares issued and outstanding as of December 31, 2016 and 2015.</t>
  </si>
  <si>
    <t>Common stock $0.001 par value, 100,000,000 shares authorized, 2,860,944 and 2,785,044 shares issued and outstanding as of December 31, 2016 and 2015, respectively.</t>
  </si>
  <si>
    <t>Additional paid-in capital</t>
  </si>
  <si>
    <t>Other accumulated comprehensive loss</t>
  </si>
  <si>
    <t>Retained earnings</t>
  </si>
  <si>
    <t>Total stockholders' equity</t>
  </si>
  <si>
    <t>Total liabilities and stockholders' equity</t>
  </si>
  <si>
    <t>Consolidated Balance Sheets (Parenthetical) - USD ($)</t>
  </si>
  <si>
    <t>Assets</t>
  </si>
  <si>
    <t>Allowance for Accounts Receivables</t>
  </si>
  <si>
    <t>Accumulated Amortization - Capitalized Software</t>
  </si>
  <si>
    <t>Accumulated Depreciation - Fixed Assets</t>
  </si>
  <si>
    <t>Accumulated Amortization - Intangible Asset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Income - USD ($)</t>
  </si>
  <si>
    <t>Income Statement [Abstract]</t>
  </si>
  <si>
    <t>Revenues</t>
  </si>
  <si>
    <t>Cost of services</t>
  </si>
  <si>
    <t>Gross profit</t>
  </si>
  <si>
    <t>Operating costs and expenses:</t>
  </si>
  <si>
    <t>General and administrative</t>
  </si>
  <si>
    <t>Sales and marketing</t>
  </si>
  <si>
    <t>Product development</t>
  </si>
  <si>
    <t>Depreciation and amortization</t>
  </si>
  <si>
    <t>Impairment loss on intangible assets</t>
  </si>
  <si>
    <t>Total operating costs and expenses</t>
  </si>
  <si>
    <t>Operating income</t>
  </si>
  <si>
    <t>Other income (expense):</t>
  </si>
  <si>
    <t>Other income, net</t>
  </si>
  <si>
    <t>Interest income (expense), net</t>
  </si>
  <si>
    <t>Total other income (expense)</t>
  </si>
  <si>
    <t>Income before taxes</t>
  </si>
  <si>
    <t>Income tax expense (benefit)</t>
  </si>
  <si>
    <t>Net income</t>
  </si>
  <si>
    <t>Income per share - basic</t>
  </si>
  <si>
    <t>Income per share - diluted</t>
  </si>
  <si>
    <t>Weighted average number of common shares outstanding - basic</t>
  </si>
  <si>
    <t>Weighted average number of common shares outstanding - diluted</t>
  </si>
  <si>
    <t>Consolidated Statements of Comprehensive Income - USD ($)</t>
  </si>
  <si>
    <t>Consolidated Statements Of Comprehensive Income</t>
  </si>
  <si>
    <t>Foreign currency translation adjustment</t>
  </si>
  <si>
    <t>Comprehensive income</t>
  </si>
  <si>
    <t>Consolidated Statements of Stockholders' Equity - USD ($)</t>
  </si>
  <si>
    <t>Common Stock</t>
  </si>
  <si>
    <t>Additional Paid-In Capital</t>
  </si>
  <si>
    <t>Accumulated Other Comprehensive Loss</t>
  </si>
  <si>
    <t>Retained Earnings</t>
  </si>
  <si>
    <t>Total</t>
  </si>
  <si>
    <t>Beginning Balance, Shares at Dec. 31, 2014</t>
  </si>
  <si>
    <t>Beginning Balance, Amount at Dec. 31, 2014</t>
  </si>
  <si>
    <t>Stock-based compensation expense, shares</t>
  </si>
  <si>
    <t>Stock-based compensation expense, amount</t>
  </si>
  <si>
    <t>Exercise of stock options, net of tax, shares</t>
  </si>
  <si>
    <t>Exercise of stock options, net of tax, amount</t>
  </si>
  <si>
    <t>Shares issued upon partial conversion of note payable (see Note 6), Shares</t>
  </si>
  <si>
    <t>Shares issued upon partial conversion of note payable (see Note 6), Amount</t>
  </si>
  <si>
    <t>Dividends</t>
  </si>
  <si>
    <t>Foreign currency translation</t>
  </si>
  <si>
    <t>Ending Balance, Shares at Dec. 31, 2015</t>
  </si>
  <si>
    <t>Ending Balance, Amount at Dec. 31, 2015</t>
  </si>
  <si>
    <t>Ending Balance, Shares at Dec. 31, 2016</t>
  </si>
  <si>
    <t>Ending Balance, Amount at Dec. 31, 2016</t>
  </si>
  <si>
    <t>Consolidated Statements of Cash Flows - USD ($)</t>
  </si>
  <si>
    <t>Cash flows from operating activities:</t>
  </si>
  <si>
    <t>Adjustments to reconcile net income to net cash provided by operating activities:</t>
  </si>
  <si>
    <t>Bad debt expense</t>
  </si>
  <si>
    <t>Deferred income taxes</t>
  </si>
  <si>
    <t>Non-cash interest expense</t>
  </si>
  <si>
    <t>Stock-based compensation expense</t>
  </si>
  <si>
    <t>Changes in operating assets and liabilities:</t>
  </si>
  <si>
    <t>Decrease (increase) in accounts receivable</t>
  </si>
  <si>
    <t>Decrease (increase) in deposits and prepaid assets</t>
  </si>
  <si>
    <t>Increase (decrease) in accounts payable</t>
  </si>
  <si>
    <t>Increase (decrease) in deferred revenue</t>
  </si>
  <si>
    <t>Increase (decrease) in accrued expenses</t>
  </si>
  <si>
    <t>Net cash provided by operating activities</t>
  </si>
  <si>
    <t>Cash flows from investing activities:</t>
  </si>
  <si>
    <t>Capitalized software</t>
  </si>
  <si>
    <t>Purchase of fixed assets</t>
  </si>
  <si>
    <t>Net cash used in investing activities</t>
  </si>
  <si>
    <t>Cash flows from financing activities:</t>
  </si>
  <si>
    <t>Proceeds from exercise of stock options, net of income taxes</t>
  </si>
  <si>
    <t>Excess tax benefit from share based compensation</t>
  </si>
  <si>
    <t>Payment of dividend</t>
  </si>
  <si>
    <t>Net cash (used in)/provided by financing activities</t>
  </si>
  <si>
    <t>Net change in cash</t>
  </si>
  <si>
    <t>Cash - beginning</t>
  </si>
  <si>
    <t>Currency translation adjustment</t>
  </si>
  <si>
    <t>Cash - ending</t>
  </si>
  <si>
    <t>Supplemental disclosures:</t>
  </si>
  <si>
    <t>Cash paid for interest</t>
  </si>
  <si>
    <t>Cash paid for income taxes</t>
  </si>
  <si>
    <t>Non-cash activities:</t>
  </si>
  <si>
    <t>Stock-based compensation - capitalized software</t>
  </si>
  <si>
    <t>Conversion of note payable to common stock</t>
  </si>
  <si>
    <t>Note 1. Description, Background and Basis of Operations</t>
  </si>
  <si>
    <t>Notes to Financial Statements</t>
  </si>
  <si>
    <t>Description, Background and Basis of Operations</t>
  </si>
  <si>
    <t xml:space="preserve">Nature of Operations Issuer Direct Corporation (the “Company”
or “Issuer Direct”) was incorporated in the state of Delaware in October 1988 under the name Docucon Inc. Subsequent
to the December 13, 2007 merger with My EDGAR, Inc., the Company changed its name to Issuer Direct Corporation. The surviving
company was formed for the purposes of helping companies produce and distribute their financial and business communications both
online and in print. As a technology and issuer services focused company, Issuer Direct Corporation operates under several brands
in the market, including Direct Transfer, PrecisionIR (PIR), Blueprint, Classify, Investor Network, iProxy Direct, iR Direct, QX
Interactive and Accesswire. The Company leverages its securities compliance and regulatory expertise to provide a comprehensive
set of services that enhance a client's ability to communicate effectively with its shareholder base while meeting all reporting
regulations required. </t>
  </si>
  <si>
    <t>Note 2. Summary of Significant Accounting Policies</t>
  </si>
  <si>
    <t>Summary of Significant Accounting Policies</t>
  </si>
  <si>
    <t xml:space="preserve">The consolidated financial statements include
the accounts of the Company and its wholly-owned subsidiaries. Significant intercompany accounts and transactions are
eliminated in consolidation. Cash and Cash Equivalents We consider all highly liquid investments with
an original maturity of three months or less at the date of purchase to be cash equivalents. Cash and cash equivalents are carried
at cost, which approximates fair value. The Company places its cash and cash equivalents
on deposit with financial institutions in the United States, Canada, and Europe. The Federal Deposit Insurance Corporation (FDIC)
covers $250,000 for substantially all depository accounts in the United States. As of December 31, 2016, the Company had
$4,127,107 which exceeds the insured amounts in the United States. The Company also had cash of $625,785 in Europe,
and $52,106 in Canada on hand at December 31, 2016. Revenue Recognition We recognize revenue in accordance with accounting
principles generally accepted in the United States (“US GAAP”), including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and/or delivered, where collectability is probable. Deferred
revenue primarily consists of advance billings for annual contracts for our legacy annual report service and licenses of our cloud-based
platforms. Fixed Assets Fixed assets are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
Asset Category Depreciation / Amortization Period
Computer equipment 3 years
Furniture &amp; equipment 3 to 7 years
Leasehold improvements 7 years or lesser of the lease term Earnings per Share We calculate earnings per share in accordance
with Financial Accounting Standards Board (FASB) Accounting Standards Codification (ASC) No. 260 – EPS,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units totaling 140,000 and 211,250 were excluded in the computation of diluted earnings
per common share during the years ended December 31, 2016 and 2015, respectively, because their impact was anti-dilutive. Allowance for Doubtful Accounts 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lient account balances, and a reserve based on our historical experience. The
following is a summary of our allowance for doubtful accounts during the years ended December 31, 2016 and 2015:
Year Ended December 31, 2016 Year Ended December 31, 2015
Beginning balance $ 396,884 $ 460,564
Bad debt expense 195,327 169,020
Write-offs (163,019 ) (232,700 )
Ending balance $ 429,192 $ 396,88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 Income Taxes We comply with the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Capitalized Software In accordance with FASB ASC No. 350 – Intangibles
– Goodwill and Other, costs incurred to develop our cloud-based platform products and disclosure management system componen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The Company capitalized $1,506,616 and $749,095 during the years ended December 31, 2016 and
2015, respectively. Included in these amounts were $429,234 and $195,411 related to stock-based compensation during the years
ended December 31, 2016 and 2015, respectively. The Company recorded amortization expense of $182,305 and $25,133 during
the years ended December 31, 2016 and 2015, respectively, $168,914 and $20,532 of which is included in Cost of revenues on the
Consolidated Statements of Income. For the years ended December 31, 2016 and 2015, the remaining amount of $13,391 and $4,601
is included in Depreciation and amortization, as it relates to back-office supporting systems. Impairment of Long-lived Assets 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Fair Value Measurements As of December 31, 2016 and 2015, we do not have
any financial assets or liabilities that are required to be, or that we elected to measure, at fair value. We believe
that the fair value of our financial instruments, which consist of cash and cash equivalents, accounts receivable, our line of
credit, notes payable, and accounts payable approximate their carrying amounts. Stock-based Compensation We account for stock-based compensation under
FASB ASC No. 718 – Compensation –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he authoritative
guidance for stock compensation also requires the benefit of tax deductions in excess of recognized compensation expense to be
reported as a financing cash flow, rather than as an operating cash flow as prescribed under previous accounting rules. This requirement
reduces net operating cash flows and increases net financing cash flows in periods subsequent to adoption, only if excess tax benefits
exist. Translation of Foreign Financial Statements 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loss) until the entity is sold or substantially liquidated. Comprehensive Income Comprehensive income consists of net income and
other comprehensive income related to changes in the cumulative foreign currency translation adjustment. Business Combinations, Goodwill and Intangible Assets 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software, technology and
trademarks that are initially measured at fair value. At the time of the business combination the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customer lists, software and technology
are amortized over their estimated useful lives. Advertising The Company expenses advertising as incurred,
except for direct-response advertising, which is capitalized and amortized over its expected period of future benefits. Advertising
expense totaled $77,623 and $174,094, during the years ended December 31, 2016 and 2015, respectively. Newly Adopted Accounting Pronouncements On November 20, 2015, the FASB issued Accounting
Standards Update (“ASU”) 2015-17 ("ASU 2015-17”), Balance Sheet Classification of Deferred Taxes, which
requires that all deferred tax assets and liabilities, along with any related valuation allowance, in each jurisdiction be classified
as noncurrent on the balance sheet. For public business entities, ASU 2015-17 is effective for financial statements issued for
annual periods beginning after December 15, 2016, and interim periods within those annual periods but may be early adopted. ASU
2015-17 may be applied either prospectively, for all deferred tax assets and liabilities, or retrospectively (i.e., by reclassifying
the comparative balance sheets). The Company elected to early adopt ASU 2015-17, on a prospective basis, as of December 31, 2015. The FASB issued ASU No. 2015-16, Business Combinations
(Topic 805): Simplifying the Accounting for Measurement-Period Adjustments . The FASB issued ASU 2015-05, Intangibles - Goodwill
and Other - 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ASU 2015-05 is effective for
public entities for annual periods, including interim periods within those annual periods, beginning after December 15, 2015. ASU
2015-05 did not have a significant impact on our financial statements. The FASB issued ASU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e
amendments in ASU 2015-01 were effective for fiscal years, and interim periods within those fiscal years, beginning after December
15, 2015. ASU 2015-01 did not have a significant impact on our financial statements. The FASB issued ASU 2014-16, Derivatives and
Hedging (Topic 815):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were effective for public business entities for fiscal
years, and interim periods within those fiscal years, beginning after December 15, 2015. ASU 2014-16 did not have a significant
impact on our financial statements. The FASB issued ASU 2014-12, Compensation –
Stock Compensation (Topic 718): Accounting for Share-Based Payments When the Terms of an Award Provide That a Performance Target
Could Be Achieved after the Requisite Service Period. The issue is the result of a consensus of the FASB Emerging Issues
Task Force (EITF).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were effective
for annual periods and interim periods within those annual periods beginning after December 15, 2015. ASU 2014-12 did not
have a significant impact on our financial statements. Recent Accounting Pronouncement The FASB issued ASU 2017-04, Intangibles - Goodwill
and Other (Topic 350): Simplifying the Test for Goodwill Impairment, which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are effective for public business entities that are SEC filers
for annual or any interim goodwill impairment tests in fiscal years beginning after December 15, 2019. The company does not expect
this pronouncement to have a significant impact on its financial statements. The FASB issued ASU 2017-01, Business Combinations
(Topic 805): Clarifying the Definition of a Business, which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are effective for public companies for annual periods beginning after December 15, 2017, including
interim periods within those periods. The company does not expect this pronouncement to have a significant impact on its financial
statements, unless an acquisition or disposal of assets is completed. The FASB issued ASU 2016-15, Statement of Cash
Flows (Topic 230): Classification of Certain Cash Receipts and Cash Payments, which provides cash flow statement classification
guidance fo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is is effective for public business entities for fiscal years beginning
after December 15, 2017, and interim periods within those years. Early application is permitted, including adoption in an
interim period. The company does not expect this pronouncement to have a significant impact on its financial statements. The FASB issued ASU 2016-13, Financial Instruments
- Credit Losses (Topic 326): Measurement of Credit Losses on Financial Instruments, which, among other things, requires the
measurement of all expected credit losses for financial assets held at the reporting date to be based on historical experience,
current conditions, and reasonable and supportable forecasts. Many of the loss estimation techniques applied today will still be
permitted, although the inputs to those techniques will change to reflect the full amount of expected credit losses. This is effective
for SEC filers for fiscal years, and interim periods within those fiscal years, beginning after December 15, 2019. The company
does not expect this pronouncement to have a significant impact on its financial statements. The FASB issued ASU 2016-09, Improvements to
Employee Share-Based Payment Accounting, which simplifies several aspects of the accounting for share-based payment award transactions
including (a) income tax consequences; (b) classification of awards as either debt or equity liabilities; and (c) classification
on the statement of cash flows. The amendments are effective for public business entities for annual periods beginning after
December 15, 2016, and interim periods within those annual periods. Early adoption is permitted for any entity in any interim
or annual period. If an entity early adopts the amendments in an interim period, any adjustment should be reflected as of
the beginning of the fiscal year that includes the interim period. Additionally, as a reminder, an entity that elects to
early adopt the new guidance must adopt all of the amendments in the same period. The primary amendment that is expected to impact
the Company's financial statements is the requirement for excess tax benefits or shortfalls on the exercise of stock-based compensation
awards to be presented in income tax expense in the Consolidated Statements of Income during the period the award is exercised
as opposed to being recorded in Additional paid-in capital on the Consolidated Balance Sheets. The excess tax benefit or
shortfall is calculated as the difference between the fair value of the award on the date of exercise and the fair value of the
award used to measure the expense to be recognized over the service period. As the result is dependent on the future value
of the Company's stock as well as the timing of employee exercises, the amount of the impact cannot be quantified at this time.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US GAAP. The operating lease will be accounted for in a manner similar to operating leases under existing US
GAAP, except that lessees will recognize a lease liability and a lease asset for all of those leases. Public companies will
be required to adopt the new leasing standard for fiscal years, and interim periods within those fiscal years, beginning after
December 15, 2018. For calendar year-end public companies, this means an adoption date of January 1, 2019 and retrospective
application to previously issued annual and interim financial statements for 2018, however, early adoption is permitted. Lessees
with a large portfolio of leases are likely to see a significant increase in balance sheet assets and liabilities. The Company
currently has one lease on its corporate facilities which ends October 31, 2019. Absent any renewal of the lease or new leases
entered into before January 1, 2019, the Company will be required to record a right-to-use asset and corresponding lease liability
associated with the remaining lease payments beginning with the first interim period of 2019. This will increase both balance
sheet assets and liabilities by insignificant amounts and will not have a significant impact on the income statement or affect
any covenant calculations. The FASB has issued ASU 2014-09, Revenue from
Contracts with Customers (Topic 606) and several updates to the ASU.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as well as the additional updates, however, does not believe it will have a significant impact on the Company's financial
statements as the Company believes the current manner in which revenue is recognized will result in the same or similar timing
and amount of revenue recognition as required by ASU 2014-09 and the additional amendments. These ASU's are currently effective
for the Company in our year beginning on January 1, 2018. </t>
  </si>
  <si>
    <t>Note 3. Fixed Assets</t>
  </si>
  <si>
    <t>Property, Plant and Equipment [Abstract]</t>
  </si>
  <si>
    <t>Fixed Assets</t>
  </si>
  <si>
    <t>December 31,
2016 2015
Computers equipment $ 118,593 $ 95,814
Furniture &amp; equipment 296,039 248,699
Leasehold improvements 107,761 93,781
Total fixed assets, gross 522,393 438,294
Less: Accumulated depreciation (318,077 ) (262,797 )
Total fixed assets, net $ 204,316 $ 175,497 Depreciation expense on fixed assets for the
years ended December 31, 2016 and 2015 totaled $83,425 and $79,399, respectively.</t>
  </si>
  <si>
    <t>Note 4. Goodwill and Other Intangible Assets</t>
  </si>
  <si>
    <t>Goodwill and Other Intangible Assets</t>
  </si>
  <si>
    <t xml:space="preserve">The components of intangible assets are as follows:
December 31, 2016
Gross Carrying Amount Accumulated Amortization Net Carrying Amount
Customer lists $ 1,770,000 $ (1,769,666 ) $ 334
Customer relationships 1,747,000 (810,810 ) 936,190
Proprietary software 782,000 (680,414 ) 101,586
Trademarks – definite-lived 173,000 (62,892 ) 110,108
Trademarks – indefinite-lived 232,000 — 232,000
Total intangible assets $ 4,704,000 $ (3,323,782 ) $ 1,380,218
December 31, 2015
Gross Carrying Amount Accumulated Amortization Net Carrying Amount
Customer lists $ 1,770,000 $ (1,408,920 ) $ 361,080
Customer relationships 1,747,000 (564,810 ) 1,182,190
Proprietary software 782,000 (526,508 ) 255,492
Trademarks - definite-lived 173,000 (12,466 ) 160,534
Trademarks – indefinite-lived 232,000 — 232,000
Total intangible assets $ 4,704,000 $ (2,512,704 ) $ 2,191,296 The Company performed its annual assessment for
impairment of goodwill and intangible assets and determined there was no impairment as of and for the year ended December 31, 2016.
During the fourth quarter of 2015, the Company elected not to renew certain trademarks purchased in conjunction with the acquisition
of PIR. These trademarks had an allocated value of $148,680 and the write-off of this value is included in Impairment loss on intangible
assets on the Consolidated Statements of Net Income for the year ended December 31, 2015. Additionally, as part of the Company’s
annual review of impairment of goodwill and intangible assets, the Company determined the remaining trademarks purchased as part
of the acquisition of PIR were no longer indefinite-lived assets as the Company plans to integrate and rebrand the associated trademarks
with Issuer Direct. As a result of this determination, the Company was required to perform a goodwill impairment assessment. Due
to lower future projections of revenue associated with our ARS service and a shortened useful life of the trademarks, this assessment
resulted in an impairment loss of $398,320, which is also included in Impairment loss on intangible assets in the Consolidated
Statements of Income for the year ended December 31, 2015. The amortization of intangible assets is a charge
to operating expenses and totaled $811,078 and $995,338 in the years ended 2016 and 2015, respectively. The future amortization of the identifiable intangible
assets is as follows:
Years Ending December 31:
2017 $ 332,964
2018 322,733
2019 286,042
2020 178,600
2021 27,879
Total $ 1,148,218 Our goodwill balance of $2,241,872 at December 31,
2016 and 2015, was related to our acquisition of Basset Press in July 2007, the acquisition of PIR in 2013 and the acquisition
of Accesswire in 2014. We conducted our annual impairment analyses as of October 1, of 2016 and 2015 and determined that no goodwill
was impaired. </t>
  </si>
  <si>
    <t>Note 5. Line of Credit</t>
  </si>
  <si>
    <t>Line of Credit</t>
  </si>
  <si>
    <t>Effective September 2, 2016, the Company renewed
its Line of Credit, which reduced the interest rate to LIBOR plus 2.50%. The amount of funds available for future borrowings
remained at $2,000,000. As of December 31, 2016, the interest rate was 3.26% and the Company did not owe any amounts on the Line
of Credit.</t>
  </si>
  <si>
    <t>Note 6. Note Payable (Related Party)</t>
  </si>
  <si>
    <t>Debt Disclosure [Abstract]</t>
  </si>
  <si>
    <t>Note Payable (Related Party)</t>
  </si>
  <si>
    <t xml:space="preserve">On August 22, 2013, in connection with and to
partially fund the acquisition and simultaneously with the acquisition of PIR, the Company entered into a Securities Purchase Agreement
(the “8% Note Purchase Agreement”) relating to the sale of $2,500,000 aggregate principal amount of the Company’s
8% convertible secured promissory note (“8% Note”) with Red Oak Partners LP (“Red Oak”). The 8% Note paid
interest on each of March 31, June 30, September 30, and December 31, beginning on September 30, 2013, at a rate of 8% per year.
The maturity date of the 8% Note was August 22, 2015. The 8% Note was secured by all of the assets of the Company and was subordinated
to the Company’s obligations to its primary financial institution. Furthermore, in connection with the 8% Note Purchase Agreement,
a partner of Red Oak was appointed to the Company’s Board of Directors but subsequently resigned on August 18, 2016, as a
member of our Board of Directors due to personal reasons and not as a result of a disagreement with the Company, as disclosed in
the Current Report on Form 8-K filed with the SEC the same day. On November 10, 2014, Red Oak assigned the 8% Note between the
Red Oak Fund, LP; Pinnacle Opportunities, LP; and the Red Oak Long Fund, LP; all of which are under management by Red Oak. Beginning immediately upon the date of issuance,
Red Oak or its assignees had the right to convert the 8% Note into shares of the Company’s common stock at a conversion price
of $3.99 per share. On the date the Company entered into the 8% Note Purchase Agreement, the Company’s stock price
was $8.20 per share, and therefore the Company assigned a value of $2,500,000 to the common stock conversion feature and recorded
this as debt discount and additional paid-in capital. This instrument also created a deferred tax liability of $1,000,000
that reduced the value recorded as additional paid in capital, and therefore the net amount recorded to stockholders' equity was
$1,500,000. The debt discount of $2,500,000 was amortized over the two-year life of the loan as non-cash interest expense. On November 12, 2014, Red Oak converted $833,327
of principal and $23,369 of accrued interest payable on the 8% Note into 214,710 shares of the Company’s common stock at
the conversion price of $3.99. Following this transaction, the principal balance of the note was $1,666,673. As
a result of this transaction, the company recorded $323,250 of non-cash interest expense due to the acceleration of debt discount
on the portion of the 8% Note that was converted. Effective August 22, 2015, upon the maturity
of the 8% Note, Red Oak converted the remaining $1,666,673 of principal into 417,712 shares of the Company’s common stock
at the conversion price of $3.99. As a result of the final conversion, the Company no longer has non-cash or cash interest
expense associated with the 8% Note. During the year ended December 31, 2015, the
Company recorded non-cash interest expense of $535,397 and cash interest expense of $85,870 related to the 8% Note. </t>
  </si>
  <si>
    <t>Note 7. Equity</t>
  </si>
  <si>
    <t>Equity</t>
  </si>
  <si>
    <t xml:space="preserve">Dividends During the years ended December 31, 2016 and
2015, we paid dividends totaling $452,724, or $0.16 per share, and $83,101, or $0.03 per share, respectively, to holders of shares
of common stock. Preferred stock and common stock There were no issuances of preferred stock during
the years ended December 31, 2016 and 2015. During the year ended December 31, 2015, the Company had the following
issuances of common stock in addition to stock issued pursuant to exercises of restricted stock units and options to purchase common
stock:
● The Company issued 8,000 shares of common stock to consultants in exchange for services during the year ended December 31, 2015, and recognized expense of $63,686 for the value of those shares. No shares were issued in exchange for services during the year ended December 31, 2016.
● On November 12, 2014, the Company issued 214,710 shares upon the partial conversion of a note payable and on August 22, 2015 issued another 417,712 shares on upon the final conversion of the note payable (see Note 6). </t>
  </si>
  <si>
    <t>Note 8. Stock Options and Restricted Stock Units</t>
  </si>
  <si>
    <t>Stock Options and Restricted Stock Units</t>
  </si>
  <si>
    <t xml:space="preserve">On May 23, 2014, the shareholders of the Company
approved the 2014 Equity Incentive Plan (the “2014 Plan”). Under the terms of the 2014 Plan, the Company
is authorized to issue incentive awards for common stock up to 200,000 shares to employees and other personnel. On June
10, 2016, the shareholders of the Company approved an additional 200,000 awards to be issued under the 2014 Plan, bringing the
total number of shares to be awarded to 400,000. The awards may be in the form of incentive stock options, nonqualified stock
options, restricted stock, restricted stock units and performance awards. The 2014 Plan is effective through March 31, 2024. As
of December 31, 2016, 248,500 awards had been granted under the 2014 Plan. On August 9, 2010, the shareholders of the Company
approved the 2010 Equity Incentive Plan (the “2010 Plan”). Under the terms of the 2010 Plan, 150,000 shares of the
Company’s common stock were authorized for the issuance of stock options and restricted stock. The 2010 Plan also provides
for an automatic annual increase in the number of authorized shares of common stock issuable beginning in 2011 equal to the lesser
of (a) 2% of shares outstanding on the last day of the immediate preceding year, (b) 50,000 shares, or (c) such lesser number of
shares as the Company’s board of directors shall determine, provided, however, in no event shall the maximum number of shares
that may be issued under the Plan pursuant to stock awards be greater than 15% of the aggregate shares outstanding on the last
day of the immediately preceding year. With the automatic increases, there were 220,416 authorized shares of common
stock on January 1, 2012. On January 20, 2012, the Company’s Board of Directors approved an increase in the number of shares
authorized under the 2010 Plan from 220,416 to 420,416. This increase was ratified by the shareholders of the Company on June 29,
2012. On December 31, 2016, there were no shares remaining for awards to be issued under the 2010 Plan. The
following is a summary of stock options issued during the year ended December 31, 2016 and 2015:
Number of Options Outstanding Range of Exercise Price Weighted Average Exercise Price Aggregate Intrinsic Value
Balance at December 31, 2014 258,171 $ 0.01 - 13.49 $ 7.32 $ 608,750
Options granted 10,000 $ 6.80 $ 6.80 —
Options exercised (20,671 ) $ 0.01 - 2.81 $ 2.55 $ 106,868
Options forfeited/cancelled (1,500 ) $ 9.26 $ 9.26 —
Balance at December 31, 2015 246,000 $ 0.01 - 13.49 $ 7.69 $ 187,798
Options granted — $ — $ — —
Options exercised (20,900 ) $ 0.01 - 3.33 $ 1.67 $ 89,180
Options forfeited/cancelled (61,250 ) $ 7.76 - 9.26 $ 8.11 —
Balance at December 31, 2016 163,850 $ 0.01 - 13.49 $ 8.30 $ 297,542 The aggregate intrinsic value in the table above
represents the total pretax intrinsic value (i.e. the aggregate difference between the closing price of our common stock on December
31, 2016 and 2015 of $9.00 and $5.77, respectively, and the exercise price for in-the-money options) that would have been received
by the holders if all instruments had been exercised on December 31, 2016 and 2015. As of December 31, 2016, there was $303,099
of unrecognized compensation cost related to our unvested stock options, which will be recognized through 2019. The following table summarizes information about
stock options outstanding and exercisable at December 31, 2016:
Options Outstanding Options Exercisable
Exercise Price Number Weighted Average Exercise Price Weighted Average Remaining Contractual Life (in Years) Number
$0.01 - $1.00 12,850 $ 0.01 5.05 12,850
$1.01 - $4.00 11,000 $ 3.33 5.25 11,000
$4.01 - $7.00 10,000 $ 6.80 8.88 2,500
$7.01 - $9.00 78,750 $ 7.76 3.70 63,751
$9.01 - $10.00 11,250 $ 9.26 7.99 6,670
$10.01 - $13.49 40,000 $ 13.49 2.19 27,500
Total 163,850 $ 8.30 4.15 124,271 Of the 163,850 stock options outstanding,
92,850 are non-qualified stock options. All options have been registered with the SEC. No stock options were granted during the year
ended December 31, 2016. The fair value of common stock options issued during the year ended December 31, 2015 were estimated
on the date of grant using the Black-Scholes option pricing model with the following assumptions used:
Year ended December 31, 2015
Expected dividend yield 1.76 %
Expected stock price volatility 158 %
Weighted-average risk-free interest rate 1.84 %
Weighted-average expected life of options (in years) 5.97
The following is a summary of restricted stock units issued during the year ended December 31, 2016 and 2015:
Number of Options Outstanding Weighted Average Fair Value Aggregate Intrinsic Value
Balance at December 31, 2014 26,000 $ 9.26 $ 232,960
Units granted 110,000 $ 7.32 804,800
Units vested/issued (25,000 ) $ 7.20 $ 201,500
Units forfeited (3,000 ) $ 9.26 26,880
Balance at December 31, 2015 108,000 $ 7.76 $ 626,400
Units granted 88,500 $ 5.28 467,300
Units vested/issued (55,000 ) $ 7.32 $ 379,588
Units forfeited (15,000 ) $ 6.61 111,941
Balance at December 31, 2016 126,500 $ 6.35 $ 1,138,500 As of December 31, 2016, there was $339,287
of unrecognized compensation cost related to our unvested restricted stock units, which will be recognized through 2018.
All restricted stock units have been registered with the SEC. During the year ended December 31, 2016 and 2015,
we recorded compensation expense of $592,025 and $485,498, respectively, related to stock options and restricted stock units. Additionally,
during the years ended December 31, 2016 and 2015, $429,234 and $195,411, respectively of additional cost was included as capitalized
software on the Consolidated Balance Sheet as of December 31, 2016 and 2015. </t>
  </si>
  <si>
    <t>Note 9. Commitments and Contingencies</t>
  </si>
  <si>
    <t>Commitments and Contingencies Disclosure [Abstract]</t>
  </si>
  <si>
    <t>Commitments and Contingencies</t>
  </si>
  <si>
    <t xml:space="preserve">Office Lease In October 2015, we signed a three year lease
extension for our 16,059 square-foot corporate headquarters in Morrisville, NC. At our option, we may terminate the
lease any time in exchange for an early termination fee of $135,000. If we do not terminate the lease in Morrisville, NC
early, our required minimum lease payments are as follows:
Year Ended December 31:
2017 $ 153,337
2018 $ 157,994
2019 $ 134,896
Total $ 446,227 Additionally, we have a shared office facility
in London, England, that is on a short term lease. Rent expense associated with our office leases totaled $207,104 and $203,953
for the years ended December 31, 2016 and 2015, respectively. Litigation From time to time, the Company may be involved
in litigation that arises through the normal course of business. The Company is neither a party to any litigation nor
are we aware of any such threatened or pending litigation that might result in a material adverse effect to our business. </t>
  </si>
  <si>
    <t>Note 10. Concentrations</t>
  </si>
  <si>
    <t>Concentrations</t>
  </si>
  <si>
    <t xml:space="preserve">For the years ended December 31, 2016 and
December 31, 2015, we generated revenues from the following revenue streams as a percentage of total revenue:
2016 2015
Amount Percentage Amount Percentage
Revenue Streams
Disclosure management $ 2,367,504 19.6 % $ 2,569,415 22.1 %
Shareholder communications 7,539,098 62.5 % 7,942,421 68.4 %
Platform and technology 2,152,264 17.9 % 1,108,047 9.5 %
Total $ 12,058,866 100.0 % $ 11,619,883 100.0 % We did not have any customers during the years
ended December 31, 2016 or 2015 that accounted for more than 10% of our revenue. We did not have any customers that comprised more
than 10% of our total accounts receivable balances at December 31, 2016 or 2015. We believe we do not have any financial instruments
that could have potentially subjected us to significant concentrations of credit risk. Since a portion of the revenues are paid
at the beginning of the month via credit card or advance by check, the remaining accounts receivable amounts are generally due
within 30 days, none of which is collateralized. </t>
  </si>
  <si>
    <t>Note 11. Geographic Operating Information</t>
  </si>
  <si>
    <t>Segment Reporting [Abstract]</t>
  </si>
  <si>
    <t>Geographic Operating Information</t>
  </si>
  <si>
    <t xml:space="preserve">We consider ourselves to be in a single reportable
segment under the authoritative guidance for segment reporting, specifically a disclosure management and targeted communications
company for publically traded companies. Revenue is attributed to a particular geographic region based on where the services
are earned. The following tables set forth revenues by domestic versus international regions:
Year Ended
2016 2015
Geographic region
North America $ 10,492,799 $ 9,520,523
Europe 1,566,067 2,099,360
Total revenues $ 12,058,866 $ 11,619,883 </t>
  </si>
  <si>
    <t>Note 12. Income Taxes</t>
  </si>
  <si>
    <t>Income Tax Disclosure [Abstract]</t>
  </si>
  <si>
    <t>Income Taxes</t>
  </si>
  <si>
    <t xml:space="preserve">The provision (benefit) for income taxes consisted of the following
components for the years ended December 31:
2016 2015
Current:
Federal $ 500,181 $ 257,098
State 95,518 47,256
Foreign 55,874 193,055
Total Current 651,573 497,409
Deferred:
Federal (129,822 ) (468,887 )
State (17,554 ) (67,423 )
Foreign (39,847 ) (93,586 )
Total Deferred (187,223 ) (629,896 )
Total expense (benefit) for income taxes $ 464,350 $ (132,487 ) Reconciliation between the statutory rate and the effective tax rate
is as follows at December 31:
2016 2015
Amount Percentage Amount Percentage
Federal statutory tax rate $ 686,597 34.0 % $ 4,113 34.0 %
State tax rate 65,660 3.3 % (1,042 ) (8.6 )%
Permanent difference - stock-based compensation 32,562 1.6 % 27,410 226.6 %
Permanent difference – other 67,269 3.3 % 8,888 73.4 %
Permanent items – disallowed interest — — 30,433 251.6 %
Provision to return (7,796 ) (0.4 )% (30,797 ) (254.6 )%
Change in unrecognized tax benefits (57,749 ) (2.8 )% 57,749 477.4 %
Write-off of net operating losses — — 176,034 1,455.2 %
Foreign rate differential (52,502 ) (2.6 )% (33,032 ) (273.1 )%
Research and development credit (55,726 ) (2.8 )% (27,623 ) (228.3 )%
UK Rate Change — — (3,898 ) (32.2 )%
Other — — 14,738 121.8 %
Sub-total 678,315 33.6 % 222,973 1,843.2 %
Change in valuation allowance (213,965 ) (10.6 )% (355,460 ) (2,938.4 )%
Total $ 464,350 23.0 % $ (132,487 ) (1,095.2 )% Components of net deferred income tax assets, including a valuation
allowance, are as follows at December 31:
2016 2015 Change
Assets:
Net operating loss $ 178,699 $ 254,123 $ (75,424 )
Deferred revenue 138,009 51,914 86,095
Allowance for doubtful accounts 142,181 135,663 6,518
Stock options 297,861 345,779 (47,918 )
Basis difference in intangible assets 80,074 118,257 (38,183 )
Prepaid D&amp;O Insurance 6,452 10,341 (3,889 )
Foreign tax credits carryforward 1,180,833 1,180,833 —
Other 37,765 26,916 10,849
Total deferred tax asset 2,061,874 2,123,826 (61,952 )
Less: Valuation allowance (1,193,990 ) (1,407,955 ) 213,965
Total net deferred tax asset 867,884 715,871 152,013
Liabilities
Prepaid expenses (38,484 ) (30,460 ) (8,024 )
Basis difference in fixed assets — (4,833 ) 4,833
Capitalized software (491,894 ) (171,584 ) (320,310 )
Purchase of intangibles (262,864 ) (505,586 ) 242,722
Total deferred tax liability (793,242 ) (712,463 ) (80,779 )
Total net deferred tax asset / (liability) $ 74,642 $ 3,408 $ 71,234 A valuation allowance of $1,193,990 and $1,407,955
was recorded against deferred tax assets as of December 31, 2016 and 2015, respectively. The valuation allowance as of December
31, 2016, relates to foreign tax credit carryforwards and foreign net operating losses. For the year ended December 31, 2016,
the Company released a portion of the valuation allowance in the amount of $213,965. The release comprised a full valuation
release of $191,072 and $20,173 related to federal and state net operating losses, respectively, on the basis of management’s
reassessment of the amount of its deferred tax assets that are more likely than not to be realized. Additionally, the Company released
a portion of the valuation allowance of $2,720 related to the utilization of foreign net operating losses; however, the Company
maintains a full valuation allowance on the remaining foreign net operating losses.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It has been determined that it is more likely than not that the deferred tax assets attributable
to foreign net operating losses and foreign tax credit carryforwards will not be realized, as it has been deemed unlikely that
there will be generation of taxable income for the subsidiaries that carry these losses or that sufficient foreign source income
would be generated to use the foreign tax credits. As of December 31, 2016, the Company had no unrecognized
tax benefits. As of December 31, 2015, the Company had $57,749 of unrecognized tax benefits which is recorded in Income taxes
payable on the Consolidated Balance Sheets. The Company's reserves for uncertain tax positions decreased as a result of expired
statute of limitations for a prior tax year and management's conclusion that the uncertain tax positions related to the statute
lapse were effectively settled. The Company released $57,749 of its uncertain tax positions during the year ended December 31,
2016, inclusive of interest and penalties. The aggregate changes in the balance of unrecognized tax benefits were as follows:
2016 2015
Balance as of January 1: $ 57,749 $ —
Change related to current year positions — 57,749
Change related to statute expirations (57,749 ) —
Balance as of December 31: $ — $ 57,749 The Company has not recorded deferred
income taxes applicable to undistributed earnings of foreign subsidiaries that are indefinitely reinvested in foreign operations.
Generally, such earnings become subject to U.S. tax upon the remittance of dividends and under certain other circumstances. It
is not practical to estimate the amount of deferred tax liabilities on such undistributed earnings. Undistributed earnings are
insignificant as of December 31, 2016 and 2015. The Company is subject to income taxation by both federal and state
taxing authorities. Income tax returns for the years ended December 31, 2015, 2014 and 2013 are open to audit by federal and state
taxing authorities. </t>
  </si>
  <si>
    <t>Note 13. Employee Benefit Plan</t>
  </si>
  <si>
    <t>Compensation and Retirement Disclosure [Abstract]</t>
  </si>
  <si>
    <t>13. Employee Benefit Plan</t>
  </si>
  <si>
    <t xml:space="preserve">The Company sponsors a defined contribution 401(k)
Profit Sharing Plan and allows all employees in the United States to participate. Matching and profit sharing contributions to
the plan are at the discretion of management, but are limited to the amount deductible for federal income tax purposes. The Company
made contributions to the plan of $21,011 and $16,932 during the years ended December 31, 2016 and 2015, respectively. The Company also sponsors a defined contribution
plan which covers substantially all employees in the United Kingdom. Employer contributions to the plan are at the discretion
of management. The Company's contribution expense for discretionary contributions were $3,645 and $3,566 for the year
ended December 31, 2016 and 2015, respectively. </t>
  </si>
  <si>
    <t>Note 14. Subsequent Event</t>
  </si>
  <si>
    <t>14. Subsequent Event</t>
  </si>
  <si>
    <t>On January 10, 2017, the Company’s Board
of Directors approved and declared a quarterly cash dividend of $0.05 per share. The dividend was paid on February 10, 2017 to
shareholders of record as of January 23, 2017. On February 28, 2017, the Company filed a Definitive
Schedule 14C to decrease the Company's authorized shares of common stock from 100,000,000 shares to 20,000,000 shares and its authorized
shares of preferred stock from 30,000,000 shares to 1,000,000 shares (the "Decrease Amendment"). The Company expects
to file its Certificate of Amendment to Certificate of Incorporation to finalize the Decrease Amendment with the Delaware Secretary
of State in mid to late March and will file a Current Report on Form 8-K at such time.</t>
  </si>
  <si>
    <t>Note 2. Summary of Significant Accounting Policies (Policies)</t>
  </si>
  <si>
    <t>Cash and Cash Equivalents</t>
  </si>
  <si>
    <t xml:space="preserve">We consider all highly liquid investments with
an original maturity of three months or less at the date of purchase to be cash equivalents. Cash and cash equivalents are carried
at cost, which approximates fair value. The Company places its cash and cash equivalents
on deposit with financial institutions in the United States, Canada, and Europe. The Federal Deposit Insurance Corporation (FDIC)
covers $250,000 for substantially all depository accounts in the United States. As of December 31, 2016, the Company had
$4,127,107 which exceeds the insured amounts in the United States. The Company also had cash of $625,785 in Europe,
and $52,106 in Canada on hand at December 31, 2016. </t>
  </si>
  <si>
    <t>Revenue Recognition</t>
  </si>
  <si>
    <t xml:space="preserve">We recognize revenue in accordance with accounting
principles generally accepted in the United States (“US GAAP”), including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and/or delivered, where collectability is probable. Deferred
revenue primarily consists of advance billings for annual contracts for our legacy annual report service and licenses of our cloud-based
platforms. </t>
  </si>
  <si>
    <t xml:space="preserve">Fixed assets are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
Asset Category Depreciation / Amortization Period
Computer equipment 3 years
Furniture &amp; equipment 3 to 7 years
Leasehold improvements 7 years or lesser of the lease term </t>
  </si>
  <si>
    <t>Earnings per Share</t>
  </si>
  <si>
    <t xml:space="preserve">We calculate earnings per share in accordance
with Financial Accounting Standards Board (FASB) Accounting Standards Codification (ASC) No. 260 – EPS,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units totaling 140,000 and 211,250 were excluded in the computation of diluted earnings
per common share during the years ended December 31, 2016 and 2015, respectively, because their impact was anti-dilutive. </t>
  </si>
  <si>
    <t>Allowance for Doubtful Accounts</t>
  </si>
  <si>
    <t xml:space="preserve">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lient account balances, and a reserve based on our historical experience. The
following is a summary of our allowance for doubtful accounts during the years ended December 31, 2016 and 2015:
Year Ended December 31, 2016 Year Ended December 31, 2015
Beginning balance $ 396,884 $ 460,564
Bad debt expense 195,327 169,020
Write-offs (163,019 ) (232,700 )
Ending balance $ 429,192 $ 396,884 </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 </t>
  </si>
  <si>
    <t xml:space="preserve">We comply with the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t>
  </si>
  <si>
    <t>Capitalized Software</t>
  </si>
  <si>
    <t xml:space="preserve">In accordance with FASB ASC No. 350 – Intangibles
– Goodwill and Other, costs incurred to develop our cloud-based platform products and disclosure management system componen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The Company capitalized $1,506,616 and $749,095 during the years ended December 31, 2016 and
2015, respectively. Included in these amounts were $429,234 and $195,411 related to stock-based compensation during the years
ended December 31, 2016 and 2015, respectively. The Company recorded amortization expense of $182,305 and $25,133 during
the years ended December 31, 2016 and 2015, respectively, $168,914 and $20,532 of which is included in Cost of revenues on the
Consolidated Statements of Income. For the years ended December 31, 2016 and 2015, the remaining amount of $13,391 and $4,601
is included in Depreciation and amortization, as it relates to back-office supporting systems. </t>
  </si>
  <si>
    <t>Impairment of Long-lived Assets</t>
  </si>
  <si>
    <t xml:space="preserve">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t>
  </si>
  <si>
    <t>Fair Value Measurements</t>
  </si>
  <si>
    <t xml:space="preserve">As of December 31, 2016 and 2015, we do not have
any financial assets or liabilities that are required to be, or that we elected to measure, at fair value. We believe
that the fair value of our financial instruments, which consist of cash and cash equivalents, accounts receivable, our line of
credit, notes payable, and accounts payable approximate their carrying amounts. </t>
  </si>
  <si>
    <t>Stock-based compensation</t>
  </si>
  <si>
    <t xml:space="preserve">We account for stock-based compensation under
FASB ASC No. 718 – Compensation –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he authoritative
guidance for stock compensation also requires the benefit of tax deductions in excess of recognized compensation expense to be
reported as a financing cash flow, rather than as an operating cash flow as prescribed under previous accounting rules. This requirement
reduces net operating cash flows and increases net financing cash flows in periods subsequent to adoption, only if excess tax benefits
exist. </t>
  </si>
  <si>
    <t>Translation of Foreign Financial Statements</t>
  </si>
  <si>
    <t xml:space="preserve">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loss) until the entity is sold or substantially liquidated. </t>
  </si>
  <si>
    <t>Comprehensive Income</t>
  </si>
  <si>
    <t xml:space="preserve">Comprehensive income consists of net income and
other comprehensive income related to changes in the cumulative foreign currency translation adjustment. </t>
  </si>
  <si>
    <t>Business Combinations, Goodwill and Intangible Assets</t>
  </si>
  <si>
    <t xml:space="preserve">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software, technology and
trademarks that are initially measured at fair value. At the time of the business combination the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customer lists, software and technology
are amortized over their estimated useful lives. </t>
  </si>
  <si>
    <t>Advertising</t>
  </si>
  <si>
    <t xml:space="preserve">The Company expenses advertising as incurred,
except for direct-response advertising, which is capitalized and amortized over its expected period of future benefits. Advertising
expense totaled $77,623 and $174,094, during the years ended December 31, 2016 and 2015, respectively. </t>
  </si>
  <si>
    <t>Newly Adopted Accounting Pronouncements</t>
  </si>
  <si>
    <t xml:space="preserve">On November 20, 2015, the FASB issued Accounting
Standards Update (“ASU”) 2015-17 ("ASU 2015-17”), Balance Sheet Classification of Deferred Taxes, which
requires that all deferred tax assets and liabilities, along with any related valuation allowance, in each jurisdiction be classified
as noncurrent on the balance sheet. For public business entities, ASU 2015-17 is effective for financial statements issued for
annual periods beginning after December 15, 2016, and interim periods within those annual periods but may be early adopted. ASU
2015-17 may be applied either prospectively, for all deferred tax assets and liabilities, or retrospectively (i.e., by reclassifying
the comparative balance sheets). The Company elected to early adopt ASU 2015-17, on a prospective basis, as of December 31, 2015. The FASB issued ASU No. 2015-16, Business Combinations
(Topic 805): Simplifying the Accounting for Measurement-Period Adjustments . The FASB issued ASU 2015-05, Intangibles - Goodwill
and Other - 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ASU 2015-05 is effective for
public entities for annual periods, including interim periods within those annual periods, beginning after December 15, 2015. ASU
2015-05 did not have a significant impact on our financial statements. The FASB issued ASU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e
amendments in ASU 2015-01 were effective for fiscal years, and interim periods within those fiscal years, beginning after December
15, 2015. ASU 2015-01 did not have a significant impact on our financial statements. The FASB issued ASU 2014-16, Derivatives and
Hedging (Topic 815):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were effective for public business entities for fiscal
years, and interim periods within those fiscal years, beginning after December 15, 2015. ASU 2014-16 did not have a significant
impact on our financial statements. The FASB issued ASU 2014-12, Compensation –
Stock Compensation (Topic 718): Accounting for Share-Based Payments When the Terms of an Award Provide That a Performance Target
Could Be Achieved after the Requisite Service Period. The issue is the result of a consensus of the FASB Emerging Issues
Task Force (EITF).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were effective
for annual periods and interim periods within those annual periods beginning after December 15, 2015. ASU 2014-12 did not
have a significant impact on our financial statements. </t>
  </si>
  <si>
    <t>Recent Accounting Pronouncements</t>
  </si>
  <si>
    <t xml:space="preserve">The FASB issued ASU 2017-04, Intangibles - Goodwill
and Other (Topic 350): Simplifying the Test for Goodwill Impairment, which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are effective for public business entities that are SEC filers
for annual or any interim goodwill impairment tests in fiscal years beginning after December 15, 2019. The company does not expect
this pronouncement to have a significant impact on its financial statements. The FASB issued ASU 2017-01, Business Combinations
(Topic 805): Clarifying the Definition of a Business, which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are effective for public companies for annual periods beginning after December 15, 2017, including
interim periods within those periods. The company does not expect this pronouncement to have a significant impact on its financial
statements, unless an acquisition or disposal of assets is completed. The FASB issued ASU 2016-15, Statement of Cash
Flows (Topic 230): Classification of Certain Cash Receipts and Cash Payments, which provides cash flow statement classification
guidance fo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is is effective for public business entities for fiscal years beginning
after December 15, 2017, and interim periods within those years. Early application is permitted, including adoption in an
interim period. The company does not expect this pronouncement to have a significant impact on its financial statements. The FASB issued ASU 2016-13, Financial Instruments
- Credit Losses (Topic 326): Measurement of Credit Losses on Financial Instruments, which, among other things, requires the
measurement of all expected credit losses for financial assets held at the reporting date to be based on historical experience,
current conditions, and reasonable and supportable forecasts. Many of the loss estimation techniques applied today will still be
permitted, although the inputs to those techniques will change to reflect the full amount of expected credit losses. This is effective
for SEC filers for fiscal years, and interim periods within those fiscal years, beginning after December 15, 2019. The company
does not expect this pronouncement to have a significant impact on its financial statements. The FASB issued ASU 2016-09, Improvements to
Employee Share-Based Payment Accounting, which simplifies several aspects of the accounting for share-based payment award transactions
including (a) income tax consequences; (b) classification of awards as either debt or equity liabilities; and (c) classification
on the statement of cash flows. The amendments are effective for public business entities for annual periods beginning after
December 15, 2016, and interim periods within those annual periods. Early adoption is permitted for any entity in any interim
or annual period. If an entity early adopts the amendments in an interim period, any adjustment should be reflected as of
the beginning of the fiscal year that includes the interim period. Additionally, as a reminder, an entity that elects to
early adopt the new guidance must adopt all of the amendments in the same period. The primary amendment that is expected to impact
the Company's financial statements is the requirement for excess tax benefits or shortfalls on the exercise of stock-based compensation
awards to be presented in income tax expense in the Consolidated Statements of Income during the period the award is exercised
as opposed to being recorded in Additional paid-in capital on the Consolidated Balance Sheets. The excess tax benefit or
shortfall is calculated as the difference between the fair value of the award on the date of exercise and the fair value of the
award used to measure the expense to be recognized over the service period. As the result is dependent on the future value
of the Company's stock as well as the timing of employee exercises, the amount of the impact cannot be quantified at this time.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US GAAP. The operating lease will be accounted for in a manner similar to operating leases under existing US
GAAP, except that lessees will recognize a lease liability and a lease asset for all of those leases. Public companies will
be required to adopt the new leasing standard for fiscal years, and interim periods within those fiscal years, beginning after
December 15, 2018. For calendar year-end public companies, this means an adoption date of January 1, 2019 and retrospective
application to previously issued annual and interim financial statements for 2018, however, early adoption is permitted. Lessees
with a large portfolio of leases are likely to see a significant increase in balance sheet assets and liabilities. The Company
currently has one lease on its corporate facilities which ends October 31, 2019. Absent any renewal of the lease or new leases
entered into before January 1, 2019, the Company will be required to record a right-to-use asset and corresponding lease liability
associated with the remaining lease payments beginning with the first interim period of 2019. This will increase both balance
sheet assets and liabilities by insignificant amounts and will not have a significant impact on the income statement or affect
any covenant calculations. The FASB has issued ASU 2014-09, Revenue from
Contracts with Customers (Topic 606) and several updates to the ASU.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as well as the additional updates, however, does not believe it will have a significant impact on the Company's financial
statements as the Company believes the current manner in which revenue is recognized will result in the same or similar timing
and amount of revenue recognition as required by ASU 2014-09 and the additional amendments. These ASU's are currently effective
for the Company in our year beginning on January 1, 2018. </t>
  </si>
  <si>
    <t>Note 2. Summary of Significant Accounting Policies (Tables)</t>
  </si>
  <si>
    <t>Note 2. Summary Of Significant Accounting Policies Tables</t>
  </si>
  <si>
    <t>Schedule of estimated useful lives for fixed assets</t>
  </si>
  <si>
    <t>Asset Category Depreciation / Amortization Period
Computer equipment 3 years
Furniture &amp; equipment 3 to 7 years
Leasehold improvements 7 years or lesser of the lease term</t>
  </si>
  <si>
    <t>Summary of allowance for doubtful accounts</t>
  </si>
  <si>
    <t xml:space="preserve">Year Ended December 31, 2016 Year Ended December 31, 2015
Beginning balance $ 396,884 $ 460,564
Bad debt expense 195,327 169,020
Write-offs (163,019 ) (232,700 )
Ending balance $ 429,192 $ 396,884 </t>
  </si>
  <si>
    <t>Note 3. Fixed Assets (Tables)</t>
  </si>
  <si>
    <t>Schedule of Fixed Assets</t>
  </si>
  <si>
    <t xml:space="preserve">December 31,
2016 2015
Computers equipment $ 118,593 $ 95,814
Furniture &amp; equipment 296,039 248,699
Leasehold improvements 107,761 93,781
Total fixed assets, gross 522,393 438,294
Less: Accumulated depreciation (318,077 ) (262,797 )
Total fixed assets, net $ 204,316 $ 175,497 </t>
  </si>
  <si>
    <t>Note 4. Goodwill and Intangible Assets (Tables)</t>
  </si>
  <si>
    <t>Note 4. Goodwill And Intangible Assets Tables</t>
  </si>
  <si>
    <t>Amortizable intangible assets</t>
  </si>
  <si>
    <t xml:space="preserve"> December 31, 2016
Gross Carrying Amount Accumulated Amortization Net Carrying Amount
Customer lists $ 1,770,000 $ (1,769,666 ) $ 334
Customer relationships 1,747,000 (810,810 ) 936,190
Proprietary software 782,000 (680,414 ) 101,586
Trademarks – definite-lived 173,000 (62,892 ) 110,108
Trademarks – indefinite-lived 232,000 — 232,000
Total intangible assets $ 4,704,000 $ (3,323,782 ) $ 1,380,218
December 31, 2015
Gross Carrying Amount Accumulated Amortization Net Carrying Amount
Customer lists $ 1,770,000 $ (1,408,920 ) $ 361,080
Customer relationships 1,747,000 (564,810 ) 1,182,190
Proprietary software 782,000 (526,508 ) 255,492
Trademarks - definite-lived 173,000 (12,466 ) 160,534
Trademarks – indefinite-lived 232,000 — 232,000
Total intangible assets $ 4,704,000 $ (2,512,704 ) $ 2,191,296 </t>
  </si>
  <si>
    <t>Schedule of future amortization of intangible assets</t>
  </si>
  <si>
    <t xml:space="preserve">Years Ending December 31:
2017 $ 332,964
2018 322,733
2019 286,042
2020 178,600
2021 27,879
Total $ 1,148,218 </t>
  </si>
  <si>
    <t>Note 8. Stock Options and Restricted Stock Units (Tables)</t>
  </si>
  <si>
    <t>Summary of stock options issued</t>
  </si>
  <si>
    <t xml:space="preserve">Number of Options Outstanding Range of Exercise Price Weighted Average Exercise Price Aggregate Intrinsic Value
Balance at December 31, 2014 258,171 $ 0.01 - 13.49 $ 7.32 $ 608,750
Options granted 10,000 $ 6.80 $ 6.80 —
Options exercised (20,671 ) $ 0.01 - 2.81 $ 2.55 $ 106,868
Options forfeited/cancelled (1,500 ) $ 9.26 $ 9.26 —
Balance at December 31, 2015 246,000 $ 0.01 - 13.49 $ 7.69 $ 187,798
Options granted — $ — $ — —
Options exercised (20,900 ) $ 0.01 - 3.33 $ 1.67 $ 89,180
Options forfeited/cancelled (61,250 ) $ 7.76 - 9.26 $ 8.11 —
Balance at December 31, 2016 163,850 $ 0.01 - 13.49 $ 8.30 $ 297,542 </t>
  </si>
  <si>
    <t>Schedule Of Stock Options</t>
  </si>
  <si>
    <t xml:space="preserve">Options Outstanding Options Exercisable
Exercise Price Number Weighted Average Exercise Price Weighted Average Remaining Contractual Life (in Years) Number
$0.01 - $1.00 12,850 $ 0.01 5.05 12,850
$1.01 - $4.00 11,000 $ 3.33 5.25 11,000
$4.01 - $7.00 10,000 $ 6.80 8.88 2,500
$7.01 - $9.00 78,750 $ 7.76 3.70 63,751
$9.01 - $10.00 11,250 $ 9.26 7.99 6,670
$10.01 - $13.49 40,000 $ 13.49 2.19 27,500
Total 163,850 $ 8.30 4.15 124,271 </t>
  </si>
  <si>
    <t>Schedule of Stock Options, Valuation Assumptions</t>
  </si>
  <si>
    <t xml:space="preserve">Year ended December 31, 2015
Expected dividend yield 1.76 %
Expected stock price volatility 158 %
Weighted-average risk-free interest rate 1.84 %
Weighted-average expected life of options (in years) 5.97 </t>
  </si>
  <si>
    <t>Summary of restricted stock units issued</t>
  </si>
  <si>
    <t xml:space="preserve">Number of Options Outstanding Weighted Average Fair Value Aggregate Intrinsic Value
Balance at December 31, 2014 26,000 $ 9.26 $ 232,960
Units granted 110,000 $ 7.32 804,800
Units vested/issued (25,000 ) $ 7.20 $ 201,500
Units forfeited (3,000 ) $ 9.26 26,880
Balance at December 31, 2015 108,000 $ 7.76 $ 626,400
Units granted 88,500 $ 5.28 467,300
Units vested/issued (55,000 ) $ 7.32 $ 379,588
Units forfeited (15,000 ) $ 6.61 111,941
Balance at December 31, 2016 126,500 $ 6.35 $ 1,138,500 </t>
  </si>
  <si>
    <t>Note 9. Commitments and Contingencies (Tables)</t>
  </si>
  <si>
    <t>Schedule of Future Minimum Lease Payments</t>
  </si>
  <si>
    <t xml:space="preserve">Year Ended December 31:
2017 $ 153,337
2018 $ 157,994
2019 $ 134,896
Total $ 446,227 </t>
  </si>
  <si>
    <t>Note 10. Concentrations (Tables)</t>
  </si>
  <si>
    <t>Concentration of revenue as a percentage of total revenue</t>
  </si>
  <si>
    <t>2016 2015
Amount Percentage Amount Percentage
Revenue Streams
Disclosure management $ 2,367,504 19.6 % $ 2,569,415 22.1 %
Shareholder communications 7,539,098 62.5 % 7,942,421 68.4 %
Platform and technology 2,152,264 17.9 % 1,108,047 9.5 %
Total $ 12,058,866 100.0 % $ 11,619,883 100.0 %</t>
  </si>
  <si>
    <t>Note 11. Geographic Operating Information (Tables)</t>
  </si>
  <si>
    <t>Revenue based on geographic region</t>
  </si>
  <si>
    <t xml:space="preserve">Year Ended
2016 2015
Geographic region
North America $ 10,492,799 $ 9,520,523
Europe 1,566,067 2,099,360
Total revenues $ 12,058,866 $ 11,619,883 </t>
  </si>
  <si>
    <t>Note 12. Income Taxes (Tables)</t>
  </si>
  <si>
    <t>Schedule of Components of Income Tax Expense (Benefit)</t>
  </si>
  <si>
    <t>2016 2015
Current:
Federal $ 500,181 $ 257,098
State 95,518 47,256
Foreign 55,874 193,055
Total Current 651,573 497,409
Deferred:
Federal (129,822 ) (468,887 )
State (17,554 ) (67,423 )
Foreign (39,847 ) (93,586 )
Total Deferred (187,223 ) (629,896 )
Total expense (benefit) for income taxes $ 464,350 $ (132,487 )</t>
  </si>
  <si>
    <t>Schedule of Effective Income Tax Rate Reconciliation</t>
  </si>
  <si>
    <t>2016 2015
Amount Percentage Amount Percentage
Federal statutory tax rate $ 686,597 34.0 % $ 4,113 34.0 %
State tax rate 65,660 3.3 % (1,042 ) (8.6 )%
Permanent difference - stock-based compensation 32,562 1.6 % 27,410 226.6 %
Permanent difference – other 67,269 3.3 % 8,888 73.4 %
Permanent items – disallowed interest — — 30,433 251.6 %
Provision to return (7,796 ) (0.4 )% (30,797 ) (254.6 )%
Change in unrecognized tax benefits (57,749 ) (2.8 )% 57,749 477.4 %
Write-off of net operating losses — — 176,034 1,455.2 %
Foreign rate differential (52,502 ) (2.6 )% (33,032 ) (273.1 )%
Research and development credit (55,726 ) (2.8 )% (27,623 ) (228.3 )%
UK Rate Change — — (3,898 ) (32.2 )%
Other — — 14,738 121.8 %
Sub-total 678,315 33.6 % 222,973 1,843.2 %
Change in valuation allowance (213,965 ) (10.6 )% (355,460 ) (2,938.4 )%
Total $ 464,350 23.0 % $ (132,487 ) (1,095.2 )%</t>
  </si>
  <si>
    <t>Schedule of Deferred Tax Assets and Liabilities</t>
  </si>
  <si>
    <t xml:space="preserve">2016 2015 Change
Assets:
Net operating loss $ 178,699 $ 254,123 $ (75,424 )
Deferred revenue 138,009 51,914 86,095
Allowance for doubtful accounts 142,181 135,663 6,518
Stock options 297,861 345,779 (47,918 )
Basis difference in intangible assets 80,074 118,257 (38,183 )
Prepaid D&amp;O Insurance 6,452 10,341 (3,889 )
Foreign tax credits carryforward 1,180,833 1,180,833 —
Other 37,765 26,916 10,849
Total deferred tax asset 2,061,874 2,123,826 (61,952 )
Less: Valuation allowance (1,193,990 ) (1,407,955 ) 213,965
Total net deferred tax asset 867,884 715,871 152,013
Liabilities
Prepaid expenses (38,484 ) (30,460 ) (8,024 )
Basis difference in fixed assets — (4,833 ) 4,833
Capitalized software (491,894 ) (171,584 ) (320,310 )
Purchase of intangibles (262,864 ) (505,586 ) 242,722
Total deferred tax liability (793,242 ) (712,463 ) (80,779 )
Total net deferred tax asset / (liability) $ 74,642 $ 3,408 $ 71,234 </t>
  </si>
  <si>
    <t>Schedule of Changes in the Balance of Unrecognized Tax Benefits</t>
  </si>
  <si>
    <t xml:space="preserve">2016 2015
Balance as of January 1: $ 57,749 $ —
Change related to current year positions — 57,749
Change related to statute expirations (57,749 ) —
Balance as of December 31: $ — $ 57,749 </t>
  </si>
  <si>
    <t>Note 2. Summary of Significant Accounting Policies (Details)</t>
  </si>
  <si>
    <t>Computer equipment</t>
  </si>
  <si>
    <t>Depreciation / Amortization Period</t>
  </si>
  <si>
    <t>3 years</t>
  </si>
  <si>
    <t>Furniture &amp; equipment</t>
  </si>
  <si>
    <t>3 to 7 years</t>
  </si>
  <si>
    <t>Leasehold Improvements</t>
  </si>
  <si>
    <t>7 years or lesser of the lease term</t>
  </si>
  <si>
    <t>Note 2. Summary of Significant Accounting Policies (Details 1) - USD ($)</t>
  </si>
  <si>
    <t>Beginning balance</t>
  </si>
  <si>
    <t>Bad Debt Expense</t>
  </si>
  <si>
    <t>Write-offs</t>
  </si>
  <si>
    <t>Ending Balance</t>
  </si>
  <si>
    <t>Note 2. Summary of Significant Accounting Policies (Details Narrative) - USD ($)</t>
  </si>
  <si>
    <t>Note 2. Summary Of Significant Accounting Policies Details Narrative</t>
  </si>
  <si>
    <t>Cash and cash equivalents in excess of FDIC insured amount</t>
  </si>
  <si>
    <t>Antidilutive Securities Excluded from Computation of Earnings Per Share</t>
  </si>
  <si>
    <t>Capitalized software development costs</t>
  </si>
  <si>
    <t>Advertising expense</t>
  </si>
  <si>
    <t>Note 3. Fixed Assets (Details) - USD ($)</t>
  </si>
  <si>
    <t>Computers equipment</t>
  </si>
  <si>
    <t>Leasehold improvements</t>
  </si>
  <si>
    <t>Total fixed assets, gross</t>
  </si>
  <si>
    <t>Less: Accumulated depreciation</t>
  </si>
  <si>
    <t>Total fixed assets, net</t>
  </si>
  <si>
    <t>Note 3. Fixed Assets (Details Narrative) - USD ($)</t>
  </si>
  <si>
    <t>Note 3. Fixed Assets Details Narrative</t>
  </si>
  <si>
    <t>Depreciation expense</t>
  </si>
  <si>
    <t>Note 4. Goodwill and Other Intangible Assets (Details) - USD ($)</t>
  </si>
  <si>
    <t>Accumulated Amortization</t>
  </si>
  <si>
    <t>Customer list</t>
  </si>
  <si>
    <t>Gross Carrying Amount</t>
  </si>
  <si>
    <t>Net Carrying Amount</t>
  </si>
  <si>
    <t>Client relationships</t>
  </si>
  <si>
    <t>Proprietary software</t>
  </si>
  <si>
    <t>Trademarks - definite-lived [Member]</t>
  </si>
  <si>
    <t>Trademarks [Member]</t>
  </si>
  <si>
    <t>Total Intangible Assets</t>
  </si>
  <si>
    <t>Note 4. Goodwill and Other Intangible Assets (Details 1)</t>
  </si>
  <si>
    <t>Dec. 31, 2016USD ($)</t>
  </si>
  <si>
    <t>Note 4. Goodwill And Other Intangible Assets Details 1</t>
  </si>
  <si>
    <t>Note 4. Goodwill and Other Intangible Assets (Details Narrative) - USD ($)</t>
  </si>
  <si>
    <t>Amortization of intangible assets</t>
  </si>
  <si>
    <t>Note 5. Line of Credit (Details Narrative)</t>
  </si>
  <si>
    <t>Line Of Credit, Maximum Borrowing Capacity</t>
  </si>
  <si>
    <t>Line of Credit Facility, Interest Rate at Period End</t>
  </si>
  <si>
    <t>3.26%</t>
  </si>
  <si>
    <t>Line Of Credit</t>
  </si>
  <si>
    <t>Note 6. Note Payable (Related Party) (Details Narrative) - USD ($)</t>
  </si>
  <si>
    <t>Non-cash interest expense on related party note</t>
  </si>
  <si>
    <t>Interest paid in cash on related party note</t>
  </si>
  <si>
    <t>Red Oak</t>
  </si>
  <si>
    <t>Related party transaction</t>
  </si>
  <si>
    <t xml:space="preserve">On November 12, 2014, Red Oak converted $833,327
of principal and $23,369 of accrued interest payable on the 8% Note into 214,710 shares of the Company’s common stock at
the conversion price of $3.99. Following this transaction, the principal balance of the note was $1,666,673. As
a result of this transaction, the company recorded $323,250 of non-cash interest expense due to the acceleration of debt discount
on the portion of the 8% Note that was converted. </t>
  </si>
  <si>
    <t>Note 7. Equity (Details Narrative) - USD ($)</t>
  </si>
  <si>
    <t>Cash dividends paid</t>
  </si>
  <si>
    <t>Note 8. Stock Options and Restricted Stock Units (Details) - USD ($)</t>
  </si>
  <si>
    <t>Number of Options Outstanding, Beginning</t>
  </si>
  <si>
    <t>Number of Options Granted</t>
  </si>
  <si>
    <t>Number of Options Exercised</t>
  </si>
  <si>
    <t>Number of Options Forfeited/Cancelled</t>
  </si>
  <si>
    <t>Number of Options Outstanding, Ending</t>
  </si>
  <si>
    <t>Range of Exercise Price Options Outstanding, Beginning</t>
  </si>
  <si>
    <t>$0.01 - $13.49</t>
  </si>
  <si>
    <t>Range of Exercise Price Options Granted</t>
  </si>
  <si>
    <t>Range of Exercise Price Options Exercised</t>
  </si>
  <si>
    <t>$0.01 - $3.33</t>
  </si>
  <si>
    <t>$0.01 - $2.81</t>
  </si>
  <si>
    <t>Range of Exercise Price Options Forfeited/Cancelled</t>
  </si>
  <si>
    <t>$7.76 - $9.26</t>
  </si>
  <si>
    <t>Range of Exercise Price Options Outstanding, Ending</t>
  </si>
  <si>
    <t>Weighted Average Exercise Price Outstanding, Beginning</t>
  </si>
  <si>
    <t>Weighted Average Exercise Price Granted</t>
  </si>
  <si>
    <t>Weighted Average Exercise Price Exercised</t>
  </si>
  <si>
    <t>Weighted Average Exercise Price Forfeited/Cancelled</t>
  </si>
  <si>
    <t>Weighted Average Exercise Price Outstanding, Ending</t>
  </si>
  <si>
    <t>Aggregate Intrinsic Value Outstanding, Beginning</t>
  </si>
  <si>
    <t>Aggregate Intrinsic Value Granted</t>
  </si>
  <si>
    <t>Aggregate Intrinsic Value Exercised</t>
  </si>
  <si>
    <t>Aggregate Intrinsic Value Forfeited/Cancelled</t>
  </si>
  <si>
    <t>Aggregate Intrinsic Value Outstanding, Ending</t>
  </si>
  <si>
    <t>Note 8. Stock Options and Restricted Stock Units (Details 1)</t>
  </si>
  <si>
    <t>Dec. 31, 2016$ / sharesshares</t>
  </si>
  <si>
    <t>Exercise Price Range</t>
  </si>
  <si>
    <t xml:space="preserve">$0.01 - $1.00 </t>
  </si>
  <si>
    <t>Weighted Average Exercise Price | $ / shares</t>
  </si>
  <si>
    <t>Weighted Average Remaining Contractual Life (in Years)</t>
  </si>
  <si>
    <t>5 years 18 days</t>
  </si>
  <si>
    <t>Number of Options Exercisable</t>
  </si>
  <si>
    <t xml:space="preserve">$1.01 - $4.00 </t>
  </si>
  <si>
    <t>5 years 3 months</t>
  </si>
  <si>
    <t xml:space="preserve">$4.01 - $7.00 </t>
  </si>
  <si>
    <t>8 years 10 months 17 days</t>
  </si>
  <si>
    <t xml:space="preserve">$7.01 - $9.00 </t>
  </si>
  <si>
    <t>3 years 8 months 12 days</t>
  </si>
  <si>
    <t xml:space="preserve">$9.01 - $10.00 </t>
  </si>
  <si>
    <t>7 years 11 months 26 days</t>
  </si>
  <si>
    <t xml:space="preserve">$10.01 - $13.49 </t>
  </si>
  <si>
    <t>2 years 2 months 8 days</t>
  </si>
  <si>
    <t>4 years 1 month 24 days</t>
  </si>
  <si>
    <t>Note 8. Stock Options and Restricted Stock Units (Details 2)</t>
  </si>
  <si>
    <t>Expected dividend yield</t>
  </si>
  <si>
    <t>1.76%</t>
  </si>
  <si>
    <t>Expected stock price volatility</t>
  </si>
  <si>
    <t>158.00%</t>
  </si>
  <si>
    <t>Weighted-average risk-free interest rate</t>
  </si>
  <si>
    <t>1.84%</t>
  </si>
  <si>
    <t>Weighted-average expected life of options (in years)</t>
  </si>
  <si>
    <t>5 years 11 months 19 days</t>
  </si>
  <si>
    <t>Note 8. Stock Options and Restricted Stock Units (Details 3) - USD ($)</t>
  </si>
  <si>
    <t>Note 8. Stock Options And Restricted Stock Units Details 3</t>
  </si>
  <si>
    <t>Number of Restricted Stock Units Outstanding, Beginning</t>
  </si>
  <si>
    <t>Number of Restricted Stock Units Granted</t>
  </si>
  <si>
    <t>Number of Restricted Stock Units Vested/Issued</t>
  </si>
  <si>
    <t>Number of Restricted Stock Units Forfeited</t>
  </si>
  <si>
    <t>Number of Restricted Stock Units Outstanding, Ending</t>
  </si>
  <si>
    <t>Weighted Average Exercise Price Vested/Issued</t>
  </si>
  <si>
    <t>Weighted Average Exercise Price Forfeited</t>
  </si>
  <si>
    <t>Aggregate Intrinsic Value, Vested/Issued</t>
  </si>
  <si>
    <t>Aggregate Intrinsic Value Forfeited</t>
  </si>
  <si>
    <t>Note 8. Stock Options and Restricted Stock Units (Details Narrative) - USD ($)</t>
  </si>
  <si>
    <t>Note 8. Stock Options And Restricted Stock Units Details Narrative</t>
  </si>
  <si>
    <t>Unrecognized Compensation Expense, Options</t>
  </si>
  <si>
    <t>Unrecognized Compensation Expense, Restricted Stock Units</t>
  </si>
  <si>
    <t>Stock Options and Restricted Stock Units Expense</t>
  </si>
  <si>
    <t>Note 9. Commitments and Contingencies (Details)</t>
  </si>
  <si>
    <t>Note 9. Commitments and Contingencies (Details Narrative) - USD ($)</t>
  </si>
  <si>
    <t>Note 9. Commitments And Contingencies Details Narrative</t>
  </si>
  <si>
    <t>Rent expense</t>
  </si>
  <si>
    <t>Note 10. Concentrations (Details) - USD ($)</t>
  </si>
  <si>
    <t>Percentage of revenue from various revenue streams</t>
  </si>
  <si>
    <t>100.00%</t>
  </si>
  <si>
    <t>Amount of revenue from various revenue streams</t>
  </si>
  <si>
    <t>Disclosure management</t>
  </si>
  <si>
    <t>19.60%</t>
  </si>
  <si>
    <t>22.10%</t>
  </si>
  <si>
    <t>Shareholder communications</t>
  </si>
  <si>
    <t>62.50%</t>
  </si>
  <si>
    <t>68.40%</t>
  </si>
  <si>
    <t>Platform and technology</t>
  </si>
  <si>
    <t>17.90%</t>
  </si>
  <si>
    <t>9.50%</t>
  </si>
  <si>
    <t>Note 11. Geographic Operating Information (Details) - USD ($)</t>
  </si>
  <si>
    <t>North America</t>
  </si>
  <si>
    <t>Europe</t>
  </si>
  <si>
    <t>Note 12. Income Taxes (Details) - USD ($)</t>
  </si>
  <si>
    <t>Current:</t>
  </si>
  <si>
    <t>Federal</t>
  </si>
  <si>
    <t>State</t>
  </si>
  <si>
    <t>Foreign</t>
  </si>
  <si>
    <t>Total Current</t>
  </si>
  <si>
    <t>Deferred:</t>
  </si>
  <si>
    <t>Total Deferred</t>
  </si>
  <si>
    <t>Total expense (benefit) for income taxes</t>
  </si>
  <si>
    <t>Note 12. Income Taxes (Details 1) - USD ($)</t>
  </si>
  <si>
    <t>Federal statutory tax rate</t>
  </si>
  <si>
    <t>34.00%</t>
  </si>
  <si>
    <t>Federal statutory tax rate, amount</t>
  </si>
  <si>
    <t>State tax rate</t>
  </si>
  <si>
    <t>3.30%</t>
  </si>
  <si>
    <t>(8.60%)</t>
  </si>
  <si>
    <t>State tax rate, amount</t>
  </si>
  <si>
    <t>Permanent difference - stock-based compensation</t>
  </si>
  <si>
    <t>1.60%</t>
  </si>
  <si>
    <t>226.60%</t>
  </si>
  <si>
    <t>Permanent difference - stock-based compensation, amount</t>
  </si>
  <si>
    <t>Permanent difference - other</t>
  </si>
  <si>
    <t>73.40%</t>
  </si>
  <si>
    <t>Permanent difference - other, amount</t>
  </si>
  <si>
    <t>Permanent items - disallowed interest</t>
  </si>
  <si>
    <t>0.00%</t>
  </si>
  <si>
    <t>251.60%</t>
  </si>
  <si>
    <t>Permanent items - disallowed interest, amount</t>
  </si>
  <si>
    <t>Provision to return</t>
  </si>
  <si>
    <t>(0.40%)</t>
  </si>
  <si>
    <t>(254.60%)</t>
  </si>
  <si>
    <t>Provision to return, amount</t>
  </si>
  <si>
    <t>Change in unrecognized tax benefits</t>
  </si>
  <si>
    <t>(2.80%)</t>
  </si>
  <si>
    <t>477.40%</t>
  </si>
  <si>
    <t>Change in unrecognized tax benefits, amount</t>
  </si>
  <si>
    <t>Write-off of net operating losses</t>
  </si>
  <si>
    <t>1455.20%</t>
  </si>
  <si>
    <t>Write-off of net operating losses, amount</t>
  </si>
  <si>
    <t>Foreign rate differential</t>
  </si>
  <si>
    <t>(2.60%)</t>
  </si>
  <si>
    <t>(273.10%)</t>
  </si>
  <si>
    <t>Foreign rate differential, amount</t>
  </si>
  <si>
    <t>Research and development credit</t>
  </si>
  <si>
    <t>(228.30%)</t>
  </si>
  <si>
    <t>Research and development credit, amount</t>
  </si>
  <si>
    <t>UK rate change</t>
  </si>
  <si>
    <t>(32.20%)</t>
  </si>
  <si>
    <t>UK rate change, amount</t>
  </si>
  <si>
    <t>Other</t>
  </si>
  <si>
    <t>121.80%</t>
  </si>
  <si>
    <t>Other, amount</t>
  </si>
  <si>
    <t>Subtotal</t>
  </si>
  <si>
    <t>33.60%</t>
  </si>
  <si>
    <t>1843.20%</t>
  </si>
  <si>
    <t>Subtotal, amount</t>
  </si>
  <si>
    <t>Change in valuation allowance</t>
  </si>
  <si>
    <t>(10.60%)</t>
  </si>
  <si>
    <t>(2938.40%)</t>
  </si>
  <si>
    <t>Change in valuation allowance, amount</t>
  </si>
  <si>
    <t>23.00%</t>
  </si>
  <si>
    <t>(1095.20%)</t>
  </si>
  <si>
    <t>Total, amount</t>
  </si>
  <si>
    <t>Note 12. Income Taxes (Details 2) - USD ($)</t>
  </si>
  <si>
    <t>Assets:</t>
  </si>
  <si>
    <t>Net operating loss</t>
  </si>
  <si>
    <t>Allowance for doubtful accounts</t>
  </si>
  <si>
    <t>Stock options</t>
  </si>
  <si>
    <t>Basis difference in intangible assets</t>
  </si>
  <si>
    <t>Prepaid D&amp;O Insurance</t>
  </si>
  <si>
    <t>Foreign tax credits carryforward</t>
  </si>
  <si>
    <t>Total deferred tax asset</t>
  </si>
  <si>
    <t>Less: Valuation allowance</t>
  </si>
  <si>
    <t>Total net deferred tax asset</t>
  </si>
  <si>
    <t>Liabilities:</t>
  </si>
  <si>
    <t>Prepaid expenses</t>
  </si>
  <si>
    <t>Basis difference in fixed assets</t>
  </si>
  <si>
    <t>Purchase of intangibles</t>
  </si>
  <si>
    <t>Total deferred tax liability</t>
  </si>
  <si>
    <t>Total net deferred tax asset / (liability)</t>
  </si>
  <si>
    <t>Change</t>
  </si>
  <si>
    <t>Note 12. Income Taxes (Details 3) - USD ($)</t>
  </si>
  <si>
    <t>Note 12. Income Taxes Details 3</t>
  </si>
  <si>
    <t>Balance as of January 1:</t>
  </si>
  <si>
    <t>Change related to current year positions</t>
  </si>
  <si>
    <t>Change related to statute expirations</t>
  </si>
  <si>
    <t>Balance as of December 31:</t>
  </si>
  <si>
    <t>Note 13. Employee Benefit Plan (Details Narrative) - USD ($)</t>
  </si>
  <si>
    <t>Note 13. Employee Benefit Plan Details Narrative</t>
  </si>
  <si>
    <t>401(k) Contribution Amount</t>
  </si>
  <si>
    <t>Employer Discretionary Contribution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Option &quot;#,##0_);_(&quot;Optio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30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172473</v>
      </c>
    </row>
    <row r="15" spans="1:4">
      <c r="A15" s="4" t="s">
        <v>25</v>
      </c>
      <c r="C15" s="5" t="n">
        <v>2904114</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5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9</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338978</v>
      </c>
      <c r="C3" s="6" t="n">
        <v>4215145</v>
      </c>
    </row>
    <row r="4" spans="1:3">
      <c r="A4" s="4" t="s">
        <v>33</v>
      </c>
      <c r="B4" s="5" t="n">
        <v>1299698</v>
      </c>
      <c r="C4" s="5" t="n">
        <v>1253628</v>
      </c>
    </row>
    <row r="5" spans="1:3">
      <c r="A5" s="4" t="s">
        <v>34</v>
      </c>
      <c r="B5" s="5" t="n">
        <v>188584</v>
      </c>
      <c r="C5" s="5" t="n">
        <v>252468</v>
      </c>
    </row>
    <row r="6" spans="1:3">
      <c r="A6" s="4" t="s">
        <v>35</v>
      </c>
      <c r="B6" s="5" t="n">
        <v>6827260</v>
      </c>
      <c r="C6" s="5" t="n">
        <v>5721241</v>
      </c>
    </row>
    <row r="7" spans="1:3">
      <c r="A7" s="4" t="s">
        <v>36</v>
      </c>
      <c r="B7" s="5" t="n">
        <v>2048273</v>
      </c>
      <c r="C7" s="5" t="n">
        <v>723962</v>
      </c>
    </row>
    <row r="8" spans="1:3">
      <c r="A8" s="4" t="s">
        <v>37</v>
      </c>
      <c r="B8" s="5" t="n">
        <v>204316</v>
      </c>
      <c r="C8" s="5" t="n">
        <v>175497</v>
      </c>
    </row>
    <row r="9" spans="1:3">
      <c r="A9" s="4" t="s">
        <v>38</v>
      </c>
      <c r="B9" s="5" t="n">
        <v>140974</v>
      </c>
      <c r="C9" s="5" t="n">
        <v>97974</v>
      </c>
    </row>
    <row r="10" spans="1:3">
      <c r="A10" s="4" t="s">
        <v>39</v>
      </c>
      <c r="B10" s="5" t="n">
        <v>17891</v>
      </c>
      <c r="C10" s="5" t="n">
        <v>18301</v>
      </c>
    </row>
    <row r="11" spans="1:3">
      <c r="A11" s="4" t="s">
        <v>40</v>
      </c>
      <c r="B11" s="5" t="n">
        <v>2241872</v>
      </c>
      <c r="C11" s="5" t="n">
        <v>2241872</v>
      </c>
    </row>
    <row r="12" spans="1:3">
      <c r="A12" s="4" t="s">
        <v>41</v>
      </c>
      <c r="B12" s="5" t="n">
        <v>1380218</v>
      </c>
      <c r="C12" s="5" t="n">
        <v>2191296</v>
      </c>
    </row>
    <row r="13" spans="1:3">
      <c r="A13" s="4" t="s">
        <v>42</v>
      </c>
      <c r="B13" s="5" t="n">
        <v>12860804</v>
      </c>
      <c r="C13" s="5" t="n">
        <v>11170143</v>
      </c>
    </row>
    <row r="14" spans="1:3">
      <c r="A14" s="3" t="s">
        <v>43</v>
      </c>
    </row>
    <row r="15" spans="1:3">
      <c r="A15" s="4" t="s">
        <v>44</v>
      </c>
      <c r="B15" s="5" t="n">
        <v>343418</v>
      </c>
      <c r="C15" s="5" t="n">
        <v>385285</v>
      </c>
    </row>
    <row r="16" spans="1:3">
      <c r="A16" s="4" t="s">
        <v>45</v>
      </c>
      <c r="B16" s="5" t="n">
        <v>806399</v>
      </c>
      <c r="C16" s="5" t="n">
        <v>995999</v>
      </c>
    </row>
    <row r="17" spans="1:3">
      <c r="A17" s="4" t="s">
        <v>46</v>
      </c>
      <c r="B17" s="5" t="n">
        <v>111961</v>
      </c>
      <c r="C17" s="5" t="n">
        <v>199613</v>
      </c>
    </row>
    <row r="18" spans="1:3">
      <c r="A18" s="4" t="s">
        <v>47</v>
      </c>
      <c r="B18" s="5" t="n">
        <v>842642</v>
      </c>
      <c r="C18" s="5" t="n">
        <v>822481</v>
      </c>
    </row>
    <row r="19" spans="1:3">
      <c r="A19" s="4" t="s">
        <v>48</v>
      </c>
      <c r="B19" s="5" t="n">
        <v>2104420</v>
      </c>
      <c r="C19" s="5" t="n">
        <v>2403378</v>
      </c>
    </row>
    <row r="20" spans="1:3">
      <c r="A20" s="4" t="s">
        <v>49</v>
      </c>
      <c r="B20" s="5" t="n">
        <v>66332</v>
      </c>
      <c r="C20" s="5" t="n">
        <v>94566</v>
      </c>
    </row>
    <row r="21" spans="1:3">
      <c r="A21" s="4" t="s">
        <v>50</v>
      </c>
      <c r="B21" s="5" t="n">
        <v>112154</v>
      </c>
      <c r="C21" s="5" t="n">
        <v>113222</v>
      </c>
    </row>
    <row r="22" spans="1:3">
      <c r="A22" s="4" t="s">
        <v>51</v>
      </c>
      <c r="B22" s="5" t="n">
        <v>2282906</v>
      </c>
      <c r="C22" s="5" t="n">
        <v>2611166</v>
      </c>
    </row>
    <row r="23" spans="1:3">
      <c r="A23" s="4" t="s">
        <v>52</v>
      </c>
      <c r="B23" s="4" t="s">
        <v>53</v>
      </c>
      <c r="C23" s="4" t="s">
        <v>53</v>
      </c>
    </row>
    <row r="24" spans="1:3">
      <c r="A24" s="3" t="s">
        <v>54</v>
      </c>
    </row>
    <row r="25" spans="1:3">
      <c r="A25" s="4" t="s">
        <v>55</v>
      </c>
      <c r="B25" s="5" t="n">
        <v>0</v>
      </c>
      <c r="C25" s="5" t="n">
        <v>0</v>
      </c>
    </row>
    <row r="26" spans="1:3">
      <c r="A26" s="4" t="s">
        <v>56</v>
      </c>
      <c r="B26" s="5" t="n">
        <v>2861</v>
      </c>
      <c r="C26" s="5" t="n">
        <v>2785</v>
      </c>
    </row>
    <row r="27" spans="1:3">
      <c r="A27" s="4" t="s">
        <v>57</v>
      </c>
      <c r="B27" s="5" t="n">
        <v>9119610</v>
      </c>
      <c r="C27" s="5" t="n">
        <v>8202605</v>
      </c>
    </row>
    <row r="28" spans="1:3">
      <c r="A28" s="4" t="s">
        <v>58</v>
      </c>
      <c r="B28" s="5" t="n">
        <v>-35798</v>
      </c>
      <c r="C28" s="5" t="n">
        <v>-35154</v>
      </c>
    </row>
    <row r="29" spans="1:3">
      <c r="A29" s="4" t="s">
        <v>59</v>
      </c>
      <c r="B29" s="5" t="n">
        <v>1491225</v>
      </c>
      <c r="C29" s="5" t="n">
        <v>388741</v>
      </c>
    </row>
    <row r="30" spans="1:3">
      <c r="A30" s="4" t="s">
        <v>60</v>
      </c>
      <c r="B30" s="5" t="n">
        <v>10577898</v>
      </c>
      <c r="C30" s="5" t="n">
        <v>8558977</v>
      </c>
    </row>
    <row r="31" spans="1:3">
      <c r="A31" s="4" t="s">
        <v>61</v>
      </c>
      <c r="B31" s="6" t="n">
        <v>12860804</v>
      </c>
      <c r="C31" s="6" t="n">
        <v>11170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row r="6" spans="1:2">
      <c r="A6" s="4" t="s">
        <v>167</v>
      </c>
      <c r="B6" s="4" t="s">
        <v>212</v>
      </c>
    </row>
    <row r="7" spans="1:2">
      <c r="A7" s="4" t="s">
        <v>213</v>
      </c>
      <c r="B7" s="4" t="s">
        <v>214</v>
      </c>
    </row>
    <row r="8" spans="1:2">
      <c r="A8" s="4" t="s">
        <v>215</v>
      </c>
      <c r="B8" s="4" t="s">
        <v>216</v>
      </c>
    </row>
    <row r="9" spans="1:2">
      <c r="A9" s="4" t="s">
        <v>217</v>
      </c>
      <c r="B9" s="4" t="s">
        <v>218</v>
      </c>
    </row>
    <row r="10" spans="1:2">
      <c r="A10" s="4" t="s">
        <v>19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6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59</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59</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0</v>
      </c>
    </row>
    <row r="2" spans="1:3">
      <c r="A2" s="3" t="s">
        <v>63</v>
      </c>
    </row>
    <row r="3" spans="1:3">
      <c r="A3" s="4" t="s">
        <v>64</v>
      </c>
      <c r="B3" s="6" t="n">
        <v>429192</v>
      </c>
      <c r="C3" s="6" t="n">
        <v>396884</v>
      </c>
    </row>
    <row r="4" spans="1:3">
      <c r="A4" s="4" t="s">
        <v>65</v>
      </c>
      <c r="B4" s="5" t="n">
        <v>207438</v>
      </c>
      <c r="C4" s="5" t="n">
        <v>25133</v>
      </c>
    </row>
    <row r="5" spans="1:3">
      <c r="A5" s="4" t="s">
        <v>66</v>
      </c>
      <c r="B5" s="5" t="n">
        <v>318077</v>
      </c>
      <c r="C5" s="5" t="n">
        <v>262797</v>
      </c>
    </row>
    <row r="6" spans="1:3">
      <c r="A6" s="4" t="s">
        <v>67</v>
      </c>
      <c r="B6" s="6" t="n">
        <v>3323782</v>
      </c>
      <c r="C6" s="6" t="n">
        <v>2512704</v>
      </c>
    </row>
    <row r="7" spans="1:3">
      <c r="A7" s="3" t="s">
        <v>68</v>
      </c>
    </row>
    <row r="8" spans="1:3">
      <c r="A8" s="4" t="s">
        <v>69</v>
      </c>
      <c r="B8" s="7" t="n">
        <v>0.001</v>
      </c>
      <c r="C8" s="7" t="n">
        <v>0.001</v>
      </c>
    </row>
    <row r="9" spans="1:3">
      <c r="A9" s="4" t="s">
        <v>70</v>
      </c>
      <c r="B9" s="5" t="n">
        <v>30000000</v>
      </c>
      <c r="C9" s="5" t="n">
        <v>30000000</v>
      </c>
    </row>
    <row r="10" spans="1:3">
      <c r="A10" s="4" t="s">
        <v>71</v>
      </c>
      <c r="B10" s="5" t="n">
        <v>0</v>
      </c>
      <c r="C10" s="5" t="n">
        <v>0</v>
      </c>
    </row>
    <row r="11" spans="1:3">
      <c r="A11" s="4" t="s">
        <v>72</v>
      </c>
      <c r="B11" s="5" t="n">
        <v>0</v>
      </c>
      <c r="C11" s="5" t="n">
        <v>0</v>
      </c>
    </row>
    <row r="12" spans="1:3">
      <c r="A12" s="4" t="s">
        <v>73</v>
      </c>
      <c r="B12" s="7" t="n">
        <v>0.001</v>
      </c>
      <c r="C12" s="7" t="n">
        <v>0.001</v>
      </c>
    </row>
    <row r="13" spans="1:3">
      <c r="A13" s="4" t="s">
        <v>74</v>
      </c>
      <c r="B13" s="5" t="n">
        <v>100000000</v>
      </c>
      <c r="C13" s="5" t="n">
        <v>100000000</v>
      </c>
    </row>
    <row r="14" spans="1:3">
      <c r="A14" s="4" t="s">
        <v>75</v>
      </c>
      <c r="B14" s="5" t="n">
        <v>2860944</v>
      </c>
      <c r="C14" s="5" t="n">
        <v>2785044</v>
      </c>
    </row>
    <row r="15" spans="1:3">
      <c r="A15" s="4" t="s">
        <v>76</v>
      </c>
      <c r="B15" s="5" t="n">
        <v>2860944</v>
      </c>
      <c r="C15" s="5" t="n">
        <v>2785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197</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36"/>
  </cols>
  <sheetData>
    <row r="1" spans="1:2">
      <c r="A1" s="1" t="s">
        <v>282</v>
      </c>
      <c r="B1" s="2" t="s">
        <v>1</v>
      </c>
    </row>
    <row r="2" spans="1:2">
      <c r="B2" s="2" t="s">
        <v>2</v>
      </c>
    </row>
    <row r="3" spans="1:2">
      <c r="A3" s="4" t="s">
        <v>283</v>
      </c>
    </row>
    <row r="4" spans="1:2">
      <c r="A4" s="4" t="s">
        <v>284</v>
      </c>
      <c r="B4" s="4" t="s">
        <v>285</v>
      </c>
    </row>
    <row r="5" spans="1:2">
      <c r="A5" s="4" t="s">
        <v>286</v>
      </c>
    </row>
    <row r="6" spans="1:2">
      <c r="A6" s="4" t="s">
        <v>284</v>
      </c>
      <c r="B6" s="4" t="s">
        <v>287</v>
      </c>
    </row>
    <row r="7" spans="1:2">
      <c r="A7" s="4" t="s">
        <v>288</v>
      </c>
    </row>
    <row r="8" spans="1:2">
      <c r="A8" s="4" t="s">
        <v>284</v>
      </c>
      <c r="B8"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0</v>
      </c>
      <c r="B1" s="2" t="s">
        <v>1</v>
      </c>
    </row>
    <row r="2" spans="1:3">
      <c r="B2" s="2" t="s">
        <v>2</v>
      </c>
      <c r="C2" s="2" t="s">
        <v>30</v>
      </c>
    </row>
    <row r="3" spans="1:3">
      <c r="A3" s="3" t="s">
        <v>241</v>
      </c>
    </row>
    <row r="4" spans="1:3">
      <c r="A4" s="4" t="s">
        <v>291</v>
      </c>
      <c r="B4" s="6" t="n">
        <v>396884</v>
      </c>
      <c r="C4" s="6" t="n">
        <v>460564</v>
      </c>
    </row>
    <row r="5" spans="1:3">
      <c r="A5" s="4" t="s">
        <v>292</v>
      </c>
      <c r="B5" s="5" t="n">
        <v>195327</v>
      </c>
      <c r="C5" s="5" t="n">
        <v>169020</v>
      </c>
    </row>
    <row r="6" spans="1:3">
      <c r="A6" s="4" t="s">
        <v>293</v>
      </c>
      <c r="B6" s="5" t="n">
        <v>-163019</v>
      </c>
      <c r="C6" s="5" t="n">
        <v>-232700</v>
      </c>
    </row>
    <row r="7" spans="1:3">
      <c r="A7" s="4" t="s">
        <v>294</v>
      </c>
      <c r="B7" s="6" t="n">
        <v>429192</v>
      </c>
      <c r="C7" s="6" t="n">
        <v>3968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0</v>
      </c>
    </row>
    <row r="3" spans="1:3">
      <c r="A3" s="3" t="s">
        <v>296</v>
      </c>
    </row>
    <row r="4" spans="1:3">
      <c r="A4" s="4" t="s">
        <v>297</v>
      </c>
      <c r="B4" s="6" t="n">
        <v>4127107</v>
      </c>
    </row>
    <row r="5" spans="1:3">
      <c r="A5" s="4" t="s">
        <v>298</v>
      </c>
      <c r="B5" s="5" t="n">
        <v>140000</v>
      </c>
      <c r="C5" s="5" t="n">
        <v>211250</v>
      </c>
    </row>
    <row r="6" spans="1:3">
      <c r="A6" s="4" t="s">
        <v>299</v>
      </c>
      <c r="B6" s="6" t="n">
        <v>1506616</v>
      </c>
      <c r="C6" s="6" t="n">
        <v>749095</v>
      </c>
    </row>
    <row r="7" spans="1:3">
      <c r="A7" s="4" t="s">
        <v>300</v>
      </c>
      <c r="B7" s="6" t="n">
        <v>77623</v>
      </c>
      <c r="C7" s="6" t="n">
        <v>1740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01</v>
      </c>
      <c r="B1" s="2" t="s">
        <v>2</v>
      </c>
      <c r="C1" s="2" t="s">
        <v>30</v>
      </c>
    </row>
    <row r="2" spans="1:3">
      <c r="A2" s="3" t="s">
        <v>166</v>
      </c>
    </row>
    <row r="3" spans="1:3">
      <c r="A3" s="4" t="s">
        <v>302</v>
      </c>
      <c r="B3" s="6" t="n">
        <v>118593</v>
      </c>
      <c r="C3" s="6" t="n">
        <v>95814</v>
      </c>
    </row>
    <row r="4" spans="1:3">
      <c r="A4" s="4" t="s">
        <v>286</v>
      </c>
      <c r="B4" s="5" t="n">
        <v>296039</v>
      </c>
      <c r="C4" s="5" t="n">
        <v>248699</v>
      </c>
    </row>
    <row r="5" spans="1:3">
      <c r="A5" s="4" t="s">
        <v>303</v>
      </c>
      <c r="B5" s="5" t="n">
        <v>107761</v>
      </c>
      <c r="C5" s="5" t="n">
        <v>93781</v>
      </c>
    </row>
    <row r="6" spans="1:3">
      <c r="A6" s="4" t="s">
        <v>304</v>
      </c>
      <c r="B6" s="5" t="n">
        <v>522393</v>
      </c>
      <c r="C6" s="5" t="n">
        <v>438294</v>
      </c>
    </row>
    <row r="7" spans="1:3">
      <c r="A7" s="4" t="s">
        <v>305</v>
      </c>
      <c r="B7" s="5" t="n">
        <v>-318077</v>
      </c>
      <c r="C7" s="5" t="n">
        <v>-262797</v>
      </c>
    </row>
    <row r="8" spans="1:3">
      <c r="A8" s="4" t="s">
        <v>306</v>
      </c>
      <c r="B8" s="6" t="n">
        <v>204316</v>
      </c>
      <c r="C8" s="6" t="n">
        <v>1754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07</v>
      </c>
      <c r="B1" s="2" t="s">
        <v>1</v>
      </c>
    </row>
    <row r="2" spans="1:3">
      <c r="B2" s="2" t="s">
        <v>2</v>
      </c>
      <c r="C2" s="2" t="s">
        <v>30</v>
      </c>
    </row>
    <row r="3" spans="1:3">
      <c r="A3" s="3" t="s">
        <v>308</v>
      </c>
    </row>
    <row r="4" spans="1:3">
      <c r="A4" s="4" t="s">
        <v>309</v>
      </c>
      <c r="B4" s="6" t="n">
        <v>83425</v>
      </c>
      <c r="C4" s="6" t="n">
        <v>793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0</v>
      </c>
      <c r="B1" s="2" t="s">
        <v>2</v>
      </c>
      <c r="C1" s="2" t="s">
        <v>30</v>
      </c>
    </row>
    <row r="2" spans="1:3">
      <c r="A2" s="4" t="s">
        <v>311</v>
      </c>
      <c r="B2" s="6" t="n">
        <v>-3323782</v>
      </c>
      <c r="C2" s="6" t="n">
        <v>-2512704</v>
      </c>
    </row>
    <row r="3" spans="1:3">
      <c r="A3" s="4" t="s">
        <v>312</v>
      </c>
    </row>
    <row r="4" spans="1:3">
      <c r="A4" s="4" t="s">
        <v>313</v>
      </c>
      <c r="B4" s="5" t="n">
        <v>1770000</v>
      </c>
      <c r="C4" s="5" t="n">
        <v>1770000</v>
      </c>
    </row>
    <row r="5" spans="1:3">
      <c r="A5" s="4" t="s">
        <v>311</v>
      </c>
      <c r="B5" s="5" t="n">
        <v>-1769666</v>
      </c>
      <c r="C5" s="5" t="n">
        <v>-1408920</v>
      </c>
    </row>
    <row r="6" spans="1:3">
      <c r="A6" s="4" t="s">
        <v>314</v>
      </c>
      <c r="B6" s="5" t="n">
        <v>334</v>
      </c>
      <c r="C6" s="5" t="n">
        <v>361080</v>
      </c>
    </row>
    <row r="7" spans="1:3">
      <c r="A7" s="4" t="s">
        <v>315</v>
      </c>
    </row>
    <row r="8" spans="1:3">
      <c r="A8" s="4" t="s">
        <v>313</v>
      </c>
      <c r="B8" s="5" t="n">
        <v>1747000</v>
      </c>
      <c r="C8" s="5" t="n">
        <v>1747000</v>
      </c>
    </row>
    <row r="9" spans="1:3">
      <c r="A9" s="4" t="s">
        <v>311</v>
      </c>
      <c r="B9" s="5" t="n">
        <v>-810810</v>
      </c>
      <c r="C9" s="5" t="n">
        <v>-564810</v>
      </c>
    </row>
    <row r="10" spans="1:3">
      <c r="A10" s="4" t="s">
        <v>314</v>
      </c>
      <c r="B10" s="5" t="n">
        <v>936190</v>
      </c>
      <c r="C10" s="5" t="n">
        <v>1182190</v>
      </c>
    </row>
    <row r="11" spans="1:3">
      <c r="A11" s="4" t="s">
        <v>316</v>
      </c>
    </row>
    <row r="12" spans="1:3">
      <c r="A12" s="4" t="s">
        <v>313</v>
      </c>
      <c r="B12" s="5" t="n">
        <v>782000</v>
      </c>
      <c r="C12" s="5" t="n">
        <v>782000</v>
      </c>
    </row>
    <row r="13" spans="1:3">
      <c r="A13" s="4" t="s">
        <v>311</v>
      </c>
      <c r="B13" s="5" t="n">
        <v>-680414</v>
      </c>
      <c r="C13" s="5" t="n">
        <v>-526508</v>
      </c>
    </row>
    <row r="14" spans="1:3">
      <c r="A14" s="4" t="s">
        <v>314</v>
      </c>
      <c r="B14" s="5" t="n">
        <v>101586</v>
      </c>
      <c r="C14" s="5" t="n">
        <v>255492</v>
      </c>
    </row>
    <row r="15" spans="1:3">
      <c r="A15" s="4" t="s">
        <v>317</v>
      </c>
    </row>
    <row r="16" spans="1:3">
      <c r="A16" s="4" t="s">
        <v>313</v>
      </c>
      <c r="B16" s="5" t="n">
        <v>173000</v>
      </c>
      <c r="C16" s="5" t="n">
        <v>173000</v>
      </c>
    </row>
    <row r="17" spans="1:3">
      <c r="A17" s="4" t="s">
        <v>311</v>
      </c>
      <c r="B17" s="5" t="n">
        <v>-62892</v>
      </c>
      <c r="C17" s="5" t="n">
        <v>-12466</v>
      </c>
    </row>
    <row r="18" spans="1:3">
      <c r="A18" s="4" t="s">
        <v>314</v>
      </c>
      <c r="B18" s="5" t="n">
        <v>110108</v>
      </c>
      <c r="C18" s="5" t="n">
        <v>160534</v>
      </c>
    </row>
    <row r="19" spans="1:3">
      <c r="A19" s="4" t="s">
        <v>318</v>
      </c>
    </row>
    <row r="20" spans="1:3">
      <c r="A20" s="4" t="s">
        <v>313</v>
      </c>
      <c r="B20" s="5" t="n">
        <v>232000</v>
      </c>
      <c r="C20" s="5" t="n">
        <v>232000</v>
      </c>
    </row>
    <row r="21" spans="1:3">
      <c r="A21" s="4" t="s">
        <v>311</v>
      </c>
      <c r="B21" s="5" t="n">
        <v>0</v>
      </c>
      <c r="C21" s="5" t="n">
        <v>0</v>
      </c>
    </row>
    <row r="22" spans="1:3">
      <c r="A22" s="4" t="s">
        <v>314</v>
      </c>
      <c r="B22" s="5" t="n">
        <v>232000</v>
      </c>
      <c r="C22" s="5" t="n">
        <v>232000</v>
      </c>
    </row>
    <row r="23" spans="1:3">
      <c r="A23" s="4" t="s">
        <v>319</v>
      </c>
    </row>
    <row r="24" spans="1:3">
      <c r="A24" s="4" t="s">
        <v>313</v>
      </c>
      <c r="B24" s="5" t="n">
        <v>4704000</v>
      </c>
      <c r="C24" s="5" t="n">
        <v>4704000</v>
      </c>
    </row>
    <row r="25" spans="1:3">
      <c r="A25" s="4" t="s">
        <v>311</v>
      </c>
      <c r="B25" s="5" t="n">
        <v>-3323782</v>
      </c>
      <c r="C25" s="5" t="n">
        <v>-2512704</v>
      </c>
    </row>
    <row r="26" spans="1:3">
      <c r="A26" s="4" t="s">
        <v>314</v>
      </c>
      <c r="B26" s="6" t="n">
        <v>1380218</v>
      </c>
      <c r="C26" s="6" t="n">
        <v>21912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20</v>
      </c>
      <c r="B1" s="2" t="s">
        <v>321</v>
      </c>
    </row>
    <row r="2" spans="1:2">
      <c r="A2" s="3" t="s">
        <v>322</v>
      </c>
    </row>
    <row r="3" spans="1:2">
      <c r="A3" s="5" t="n">
        <v>2017</v>
      </c>
      <c r="B3" s="6" t="n">
        <v>332964</v>
      </c>
    </row>
    <row r="4" spans="1:2">
      <c r="A4" s="5" t="n">
        <v>2018</v>
      </c>
      <c r="B4" s="5" t="n">
        <v>322733</v>
      </c>
    </row>
    <row r="5" spans="1:2">
      <c r="A5" s="5" t="n">
        <v>2019</v>
      </c>
      <c r="B5" s="5" t="n">
        <v>286042</v>
      </c>
    </row>
    <row r="6" spans="1:2">
      <c r="A6" s="5" t="n">
        <v>2020</v>
      </c>
      <c r="B6" s="5" t="n">
        <v>178600</v>
      </c>
    </row>
    <row r="7" spans="1:2">
      <c r="A7" s="5" t="n">
        <v>2021</v>
      </c>
      <c r="B7" s="5" t="n">
        <v>27879</v>
      </c>
    </row>
    <row r="8" spans="1:2">
      <c r="A8" s="4" t="s">
        <v>110</v>
      </c>
      <c r="B8" s="6" t="n">
        <v>11482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3</v>
      </c>
      <c r="B1" s="2" t="s">
        <v>1</v>
      </c>
    </row>
    <row r="2" spans="1:3">
      <c r="B2" s="2" t="s">
        <v>2</v>
      </c>
      <c r="C2" s="2" t="s">
        <v>30</v>
      </c>
    </row>
    <row r="3" spans="1:3">
      <c r="A3" s="3" t="s">
        <v>159</v>
      </c>
    </row>
    <row r="4" spans="1:3">
      <c r="A4" s="4" t="s">
        <v>324</v>
      </c>
      <c r="B4" s="6" t="n">
        <v>811078</v>
      </c>
      <c r="C4" s="6" t="n">
        <v>9953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325</v>
      </c>
      <c r="B1" s="2" t="s">
        <v>321</v>
      </c>
    </row>
    <row r="2" spans="1:2">
      <c r="A2" s="3" t="s">
        <v>159</v>
      </c>
    </row>
    <row r="3" spans="1:2">
      <c r="A3" s="4" t="s">
        <v>326</v>
      </c>
      <c r="B3" s="6" t="n">
        <v>2000000</v>
      </c>
    </row>
    <row r="4" spans="1:2">
      <c r="A4" s="4" t="s">
        <v>327</v>
      </c>
      <c r="B4" s="4" t="s">
        <v>328</v>
      </c>
    </row>
    <row r="5" spans="1:2">
      <c r="A5" s="4" t="s">
        <v>329</v>
      </c>
      <c r="B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12058866</v>
      </c>
      <c r="C4" s="6" t="n">
        <v>11619883</v>
      </c>
    </row>
    <row r="5" spans="1:3">
      <c r="A5" s="4" t="s">
        <v>80</v>
      </c>
      <c r="B5" s="5" t="n">
        <v>3024339</v>
      </c>
      <c r="C5" s="5" t="n">
        <v>3447992</v>
      </c>
    </row>
    <row r="6" spans="1:3">
      <c r="A6" s="4" t="s">
        <v>81</v>
      </c>
      <c r="B6" s="5" t="n">
        <v>9034527</v>
      </c>
      <c r="C6" s="5" t="n">
        <v>8171891</v>
      </c>
    </row>
    <row r="7" spans="1:3">
      <c r="A7" s="3" t="s">
        <v>82</v>
      </c>
    </row>
    <row r="8" spans="1:3">
      <c r="A8" s="4" t="s">
        <v>83</v>
      </c>
      <c r="B8" s="5" t="n">
        <v>3185308</v>
      </c>
      <c r="C8" s="5" t="n">
        <v>3241404</v>
      </c>
    </row>
    <row r="9" spans="1:3">
      <c r="A9" s="4" t="s">
        <v>84</v>
      </c>
      <c r="B9" s="5" t="n">
        <v>2600851</v>
      </c>
      <c r="C9" s="5" t="n">
        <v>2343330</v>
      </c>
    </row>
    <row r="10" spans="1:3">
      <c r="A10" s="4" t="s">
        <v>85</v>
      </c>
      <c r="B10" s="5" t="n">
        <v>403623</v>
      </c>
      <c r="C10" s="5" t="n">
        <v>326584</v>
      </c>
    </row>
    <row r="11" spans="1:3">
      <c r="A11" s="4" t="s">
        <v>86</v>
      </c>
      <c r="B11" s="5" t="n">
        <v>909432</v>
      </c>
      <c r="C11" s="5" t="n">
        <v>1079337</v>
      </c>
    </row>
    <row r="12" spans="1:3">
      <c r="A12" s="4" t="s">
        <v>87</v>
      </c>
      <c r="B12" s="5" t="n">
        <v>0</v>
      </c>
      <c r="C12" s="5" t="n">
        <v>547000</v>
      </c>
    </row>
    <row r="13" spans="1:3">
      <c r="A13" s="4" t="s">
        <v>88</v>
      </c>
      <c r="B13" s="5" t="n">
        <v>7099214</v>
      </c>
      <c r="C13" s="5" t="n">
        <v>7537655</v>
      </c>
    </row>
    <row r="14" spans="1:3">
      <c r="A14" s="4" t="s">
        <v>89</v>
      </c>
      <c r="B14" s="5" t="n">
        <v>1935313</v>
      </c>
      <c r="C14" s="5" t="n">
        <v>634236</v>
      </c>
    </row>
    <row r="15" spans="1:3">
      <c r="A15" s="3" t="s">
        <v>90</v>
      </c>
    </row>
    <row r="16" spans="1:3">
      <c r="A16" s="4" t="s">
        <v>91</v>
      </c>
      <c r="B16" s="5" t="n">
        <v>80165</v>
      </c>
      <c r="C16" s="5" t="n">
        <v>0</v>
      </c>
    </row>
    <row r="17" spans="1:3">
      <c r="A17" s="4" t="s">
        <v>92</v>
      </c>
      <c r="B17" s="5" t="n">
        <v>4080</v>
      </c>
      <c r="C17" s="5" t="n">
        <v>-622139</v>
      </c>
    </row>
    <row r="18" spans="1:3">
      <c r="A18" s="4" t="s">
        <v>93</v>
      </c>
      <c r="B18" s="5" t="n">
        <v>84245</v>
      </c>
      <c r="C18" s="5" t="n">
        <v>-622139</v>
      </c>
    </row>
    <row r="19" spans="1:3">
      <c r="A19" s="4" t="s">
        <v>94</v>
      </c>
      <c r="B19" s="5" t="n">
        <v>2019558</v>
      </c>
      <c r="C19" s="5" t="n">
        <v>12097</v>
      </c>
    </row>
    <row r="20" spans="1:3">
      <c r="A20" s="4" t="s">
        <v>95</v>
      </c>
      <c r="B20" s="5" t="n">
        <v>464350</v>
      </c>
      <c r="C20" s="5" t="n">
        <v>-132487</v>
      </c>
    </row>
    <row r="21" spans="1:3">
      <c r="A21" s="4" t="s">
        <v>96</v>
      </c>
      <c r="B21" s="6" t="n">
        <v>1555208</v>
      </c>
      <c r="C21" s="6" t="n">
        <v>144584</v>
      </c>
    </row>
    <row r="22" spans="1:3">
      <c r="A22" s="4" t="s">
        <v>97</v>
      </c>
      <c r="B22" s="8" t="n">
        <v>0.55</v>
      </c>
      <c r="C22" s="8" t="n">
        <v>0.06</v>
      </c>
    </row>
    <row r="23" spans="1:3">
      <c r="A23" s="4" t="s">
        <v>98</v>
      </c>
      <c r="B23" s="8" t="n">
        <v>0.54</v>
      </c>
      <c r="C23" s="8" t="n">
        <v>0.06</v>
      </c>
    </row>
    <row r="24" spans="1:3">
      <c r="A24" s="4" t="s">
        <v>99</v>
      </c>
      <c r="B24" s="5" t="n">
        <v>2819720</v>
      </c>
      <c r="C24" s="5" t="n">
        <v>2486684</v>
      </c>
    </row>
    <row r="25" spans="1:3">
      <c r="A25" s="4" t="s">
        <v>100</v>
      </c>
      <c r="B25" s="5" t="n">
        <v>2903255</v>
      </c>
      <c r="C25" s="5" t="n">
        <v>25759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330</v>
      </c>
      <c r="B1" s="2" t="s">
        <v>1</v>
      </c>
    </row>
    <row r="2" spans="1:3">
      <c r="B2" s="2" t="s">
        <v>2</v>
      </c>
      <c r="C2" s="2" t="s">
        <v>30</v>
      </c>
    </row>
    <row r="3" spans="1:3">
      <c r="A3" s="4" t="s">
        <v>331</v>
      </c>
      <c r="B3" s="6" t="n">
        <v>0</v>
      </c>
      <c r="C3" s="6" t="n">
        <v>535397</v>
      </c>
    </row>
    <row r="4" spans="1:3">
      <c r="A4" s="4" t="s">
        <v>332</v>
      </c>
      <c r="C4" s="6" t="n">
        <v>85870</v>
      </c>
    </row>
    <row r="5" spans="1:3">
      <c r="A5" s="4" t="s">
        <v>333</v>
      </c>
    </row>
    <row r="6" spans="1:3">
      <c r="A6" s="4" t="s">
        <v>334</v>
      </c>
      <c r="B6" s="4" t="s">
        <v>3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36</v>
      </c>
      <c r="B1" s="2" t="s">
        <v>1</v>
      </c>
    </row>
    <row r="2" spans="1:3">
      <c r="B2" s="2" t="s">
        <v>2</v>
      </c>
      <c r="C2" s="2" t="s">
        <v>30</v>
      </c>
    </row>
    <row r="3" spans="1:3">
      <c r="A3" s="3" t="s">
        <v>159</v>
      </c>
    </row>
    <row r="4" spans="1:3">
      <c r="A4" s="4" t="s">
        <v>337</v>
      </c>
      <c r="B4" s="6" t="n">
        <v>452724</v>
      </c>
      <c r="C4" s="6" t="n">
        <v>831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5"/>
  </cols>
  <sheetData>
    <row r="1" spans="1:3">
      <c r="A1" s="1" t="s">
        <v>338</v>
      </c>
      <c r="B1" s="2" t="s">
        <v>1</v>
      </c>
    </row>
    <row r="2" spans="1:3">
      <c r="B2" s="2" t="s">
        <v>2</v>
      </c>
      <c r="C2" s="2" t="s">
        <v>30</v>
      </c>
    </row>
    <row r="3" spans="1:3">
      <c r="A3" s="3" t="s">
        <v>159</v>
      </c>
    </row>
    <row r="4" spans="1:3">
      <c r="A4" s="4" t="s">
        <v>339</v>
      </c>
      <c r="B4" s="5" t="n">
        <v>246000</v>
      </c>
      <c r="C4" s="5" t="n">
        <v>258171</v>
      </c>
    </row>
    <row r="5" spans="1:3">
      <c r="A5" s="4" t="s">
        <v>340</v>
      </c>
      <c r="B5" s="5" t="n">
        <v>0</v>
      </c>
      <c r="C5" s="5" t="n">
        <v>10000</v>
      </c>
    </row>
    <row r="6" spans="1:3">
      <c r="A6" s="4" t="s">
        <v>341</v>
      </c>
      <c r="B6" s="5" t="n">
        <v>-20900</v>
      </c>
      <c r="C6" s="5" t="n">
        <v>-20671</v>
      </c>
    </row>
    <row r="7" spans="1:3">
      <c r="A7" s="4" t="s">
        <v>342</v>
      </c>
      <c r="B7" s="5" t="n">
        <v>-61250</v>
      </c>
      <c r="C7" s="5" t="n">
        <v>-1500</v>
      </c>
    </row>
    <row r="8" spans="1:3">
      <c r="A8" s="4" t="s">
        <v>343</v>
      </c>
      <c r="B8" s="5" t="n">
        <v>163850</v>
      </c>
      <c r="C8" s="5" t="n">
        <v>246000</v>
      </c>
    </row>
    <row r="9" spans="1:3">
      <c r="A9" s="4" t="s">
        <v>344</v>
      </c>
      <c r="B9" s="4" t="s">
        <v>345</v>
      </c>
      <c r="C9" s="4" t="s">
        <v>345</v>
      </c>
    </row>
    <row r="10" spans="1:3">
      <c r="A10" s="4" t="s">
        <v>346</v>
      </c>
      <c r="B10" s="6" t="n">
        <v>0</v>
      </c>
      <c r="C10" s="8" t="n">
        <v>6.8</v>
      </c>
    </row>
    <row r="11" spans="1:3">
      <c r="A11" s="4" t="s">
        <v>347</v>
      </c>
      <c r="B11" s="4" t="s">
        <v>348</v>
      </c>
      <c r="C11" s="4" t="s">
        <v>349</v>
      </c>
    </row>
    <row r="12" spans="1:3">
      <c r="A12" s="4" t="s">
        <v>350</v>
      </c>
      <c r="B12" s="4" t="s">
        <v>351</v>
      </c>
      <c r="C12" s="8" t="n">
        <v>9.26</v>
      </c>
    </row>
    <row r="13" spans="1:3">
      <c r="A13" s="4" t="s">
        <v>352</v>
      </c>
      <c r="B13" s="4" t="s">
        <v>345</v>
      </c>
      <c r="C13" s="4" t="s">
        <v>345</v>
      </c>
    </row>
    <row r="14" spans="1:3">
      <c r="A14" s="4" t="s">
        <v>353</v>
      </c>
      <c r="B14" s="8" t="n">
        <v>7.69</v>
      </c>
      <c r="C14" s="8" t="n">
        <v>7.32</v>
      </c>
    </row>
    <row r="15" spans="1:3">
      <c r="A15" s="4" t="s">
        <v>354</v>
      </c>
      <c r="B15" s="5" t="n">
        <v>0</v>
      </c>
      <c r="C15" s="9" t="n">
        <v>6.8</v>
      </c>
    </row>
    <row r="16" spans="1:3">
      <c r="A16" s="4" t="s">
        <v>355</v>
      </c>
      <c r="B16" s="9" t="n">
        <v>1.67</v>
      </c>
      <c r="C16" s="9" t="n">
        <v>2.55</v>
      </c>
    </row>
    <row r="17" spans="1:3">
      <c r="A17" s="4" t="s">
        <v>356</v>
      </c>
      <c r="B17" s="9" t="n">
        <v>8.109999999999999</v>
      </c>
      <c r="C17" s="9" t="n">
        <v>9.26</v>
      </c>
    </row>
    <row r="18" spans="1:3">
      <c r="A18" s="4" t="s">
        <v>357</v>
      </c>
      <c r="B18" s="8" t="n">
        <v>8.300000000000001</v>
      </c>
      <c r="C18" s="8" t="n">
        <v>7.69</v>
      </c>
    </row>
    <row r="19" spans="1:3">
      <c r="A19" s="4" t="s">
        <v>358</v>
      </c>
      <c r="B19" s="6" t="n">
        <v>187798</v>
      </c>
      <c r="C19" s="6" t="n">
        <v>608570</v>
      </c>
    </row>
    <row r="20" spans="1:3">
      <c r="A20" s="4" t="s">
        <v>359</v>
      </c>
      <c r="B20" s="6" t="n">
        <v>0</v>
      </c>
      <c r="C20" s="6" t="n">
        <v>0</v>
      </c>
    </row>
    <row r="21" spans="1:3">
      <c r="A21" s="4" t="s">
        <v>360</v>
      </c>
      <c r="B21" s="6" t="n">
        <v>89180</v>
      </c>
      <c r="C21" s="6" t="n">
        <v>106868</v>
      </c>
    </row>
    <row r="22" spans="1:3">
      <c r="A22" s="4" t="s">
        <v>361</v>
      </c>
      <c r="B22" s="6" t="n">
        <v>0</v>
      </c>
      <c r="C22" s="6" t="n">
        <v>0</v>
      </c>
    </row>
    <row r="23" spans="1:3">
      <c r="A23" s="4" t="s">
        <v>362</v>
      </c>
      <c r="B23" s="6" t="n">
        <v>297542</v>
      </c>
      <c r="C23" s="6" t="n">
        <v>1877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1"/>
    <col customWidth="1" max="2" min="2" width="30"/>
  </cols>
  <sheetData>
    <row r="1" spans="1:2">
      <c r="A1" s="1" t="s">
        <v>363</v>
      </c>
      <c r="B1" s="2" t="s">
        <v>1</v>
      </c>
    </row>
    <row r="2" spans="1:2">
      <c r="B2" s="2" t="s">
        <v>364</v>
      </c>
    </row>
    <row r="3" spans="1:2">
      <c r="A3" s="4" t="s">
        <v>343</v>
      </c>
      <c r="B3" s="5" t="n">
        <v>163850</v>
      </c>
    </row>
    <row r="4" spans="1:2">
      <c r="A4" s="10" t="n">
        <v>1</v>
      </c>
    </row>
    <row r="5" spans="1:2">
      <c r="A5" s="4" t="s">
        <v>365</v>
      </c>
      <c r="B5" s="4" t="s">
        <v>366</v>
      </c>
    </row>
    <row r="6" spans="1:2">
      <c r="A6" s="4" t="s">
        <v>343</v>
      </c>
      <c r="B6" s="5" t="n">
        <v>12850</v>
      </c>
    </row>
    <row r="7" spans="1:2">
      <c r="A7" s="4" t="s">
        <v>367</v>
      </c>
      <c r="B7" s="8" t="n">
        <v>0.01</v>
      </c>
    </row>
    <row r="8" spans="1:2">
      <c r="A8" s="4" t="s">
        <v>368</v>
      </c>
      <c r="B8" s="4" t="s">
        <v>369</v>
      </c>
    </row>
    <row r="9" spans="1:2">
      <c r="A9" s="4" t="s">
        <v>370</v>
      </c>
      <c r="B9" s="5" t="n">
        <v>12850</v>
      </c>
    </row>
    <row r="10" spans="1:2">
      <c r="A10" s="10" t="n">
        <v>2</v>
      </c>
    </row>
    <row r="11" spans="1:2">
      <c r="A11" s="4" t="s">
        <v>365</v>
      </c>
      <c r="B11" s="4" t="s">
        <v>371</v>
      </c>
    </row>
    <row r="12" spans="1:2">
      <c r="A12" s="4" t="s">
        <v>343</v>
      </c>
      <c r="B12" s="5" t="n">
        <v>11000</v>
      </c>
    </row>
    <row r="13" spans="1:2">
      <c r="A13" s="4" t="s">
        <v>367</v>
      </c>
      <c r="B13" s="8" t="n">
        <v>3.33</v>
      </c>
    </row>
    <row r="14" spans="1:2">
      <c r="A14" s="4" t="s">
        <v>368</v>
      </c>
      <c r="B14" s="4" t="s">
        <v>372</v>
      </c>
    </row>
    <row r="15" spans="1:2">
      <c r="A15" s="4" t="s">
        <v>370</v>
      </c>
      <c r="B15" s="5" t="n">
        <v>11000</v>
      </c>
    </row>
    <row r="16" spans="1:2">
      <c r="A16" s="10" t="n">
        <v>3</v>
      </c>
    </row>
    <row r="17" spans="1:2">
      <c r="A17" s="4" t="s">
        <v>365</v>
      </c>
      <c r="B17" s="4" t="s">
        <v>373</v>
      </c>
    </row>
    <row r="18" spans="1:2">
      <c r="A18" s="4" t="s">
        <v>343</v>
      </c>
      <c r="B18" s="5" t="n">
        <v>10000</v>
      </c>
    </row>
    <row r="19" spans="1:2">
      <c r="A19" s="4" t="s">
        <v>367</v>
      </c>
      <c r="B19" s="8" t="n">
        <v>6.8</v>
      </c>
    </row>
    <row r="20" spans="1:2">
      <c r="A20" s="4" t="s">
        <v>368</v>
      </c>
      <c r="B20" s="4" t="s">
        <v>374</v>
      </c>
    </row>
    <row r="21" spans="1:2">
      <c r="A21" s="4" t="s">
        <v>370</v>
      </c>
      <c r="B21" s="5" t="n">
        <v>2500</v>
      </c>
    </row>
    <row r="22" spans="1:2">
      <c r="A22" s="10" t="n">
        <v>4</v>
      </c>
    </row>
    <row r="23" spans="1:2">
      <c r="A23" s="4" t="s">
        <v>365</v>
      </c>
      <c r="B23" s="4" t="s">
        <v>375</v>
      </c>
    </row>
    <row r="24" spans="1:2">
      <c r="A24" s="4" t="s">
        <v>343</v>
      </c>
      <c r="B24" s="5" t="n">
        <v>78750</v>
      </c>
    </row>
    <row r="25" spans="1:2">
      <c r="A25" s="4" t="s">
        <v>367</v>
      </c>
      <c r="B25" s="8" t="n">
        <v>7.76</v>
      </c>
    </row>
    <row r="26" spans="1:2">
      <c r="A26" s="4" t="s">
        <v>368</v>
      </c>
      <c r="B26" s="4" t="s">
        <v>376</v>
      </c>
    </row>
    <row r="27" spans="1:2">
      <c r="A27" s="4" t="s">
        <v>370</v>
      </c>
      <c r="B27" s="5" t="n">
        <v>63751</v>
      </c>
    </row>
    <row r="28" spans="1:2">
      <c r="A28" s="10" t="n">
        <v>5</v>
      </c>
    </row>
    <row r="29" spans="1:2">
      <c r="A29" s="4" t="s">
        <v>365</v>
      </c>
      <c r="B29" s="4" t="s">
        <v>377</v>
      </c>
    </row>
    <row r="30" spans="1:2">
      <c r="A30" s="4" t="s">
        <v>343</v>
      </c>
      <c r="B30" s="5" t="n">
        <v>11250</v>
      </c>
    </row>
    <row r="31" spans="1:2">
      <c r="A31" s="4" t="s">
        <v>367</v>
      </c>
      <c r="B31" s="8" t="n">
        <v>9.26</v>
      </c>
    </row>
    <row r="32" spans="1:2">
      <c r="A32" s="4" t="s">
        <v>368</v>
      </c>
      <c r="B32" s="4" t="s">
        <v>378</v>
      </c>
    </row>
    <row r="33" spans="1:2">
      <c r="A33" s="4" t="s">
        <v>370</v>
      </c>
      <c r="B33" s="5" t="n">
        <v>6670</v>
      </c>
    </row>
    <row r="34" spans="1:2">
      <c r="A34" s="10" t="n">
        <v>6</v>
      </c>
    </row>
    <row r="35" spans="1:2">
      <c r="A35" s="4" t="s">
        <v>365</v>
      </c>
      <c r="B35" s="4" t="s">
        <v>379</v>
      </c>
    </row>
    <row r="36" spans="1:2">
      <c r="A36" s="4" t="s">
        <v>343</v>
      </c>
      <c r="B36" s="5" t="n">
        <v>40000</v>
      </c>
    </row>
    <row r="37" spans="1:2">
      <c r="A37" s="4" t="s">
        <v>367</v>
      </c>
      <c r="B37" s="8" t="n">
        <v>13.49</v>
      </c>
    </row>
    <row r="38" spans="1:2">
      <c r="A38" s="4" t="s">
        <v>368</v>
      </c>
      <c r="B38" s="4" t="s">
        <v>380</v>
      </c>
    </row>
    <row r="39" spans="1:2">
      <c r="A39" s="4" t="s">
        <v>370</v>
      </c>
      <c r="B39" s="5" t="n">
        <v>27500</v>
      </c>
    </row>
    <row r="40" spans="1:2">
      <c r="A40" s="4" t="s">
        <v>110</v>
      </c>
    </row>
    <row r="41" spans="1:2">
      <c r="A41" s="4" t="s">
        <v>343</v>
      </c>
      <c r="B41" s="5" t="n">
        <v>163850</v>
      </c>
    </row>
    <row r="42" spans="1:2">
      <c r="A42" s="4" t="s">
        <v>367</v>
      </c>
      <c r="B42" s="8" t="n">
        <v>8.300000000000001</v>
      </c>
    </row>
    <row r="43" spans="1:2">
      <c r="A43" s="4" t="s">
        <v>368</v>
      </c>
      <c r="B43" s="4" t="s">
        <v>381</v>
      </c>
    </row>
    <row r="44" spans="1:2">
      <c r="A44" s="4" t="s">
        <v>370</v>
      </c>
      <c r="B44" s="5" t="n">
        <v>124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6"/>
  </cols>
  <sheetData>
    <row r="1" spans="1:2">
      <c r="A1" s="1" t="s">
        <v>382</v>
      </c>
      <c r="B1" s="2" t="s">
        <v>1</v>
      </c>
    </row>
    <row r="2" spans="1:2">
      <c r="B2" s="2" t="s">
        <v>30</v>
      </c>
    </row>
    <row r="3" spans="1:2">
      <c r="A3" s="3" t="s">
        <v>159</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91</v>
      </c>
      <c r="B1" s="2" t="s">
        <v>1</v>
      </c>
    </row>
    <row r="2" spans="1:3">
      <c r="B2" s="2" t="s">
        <v>2</v>
      </c>
      <c r="C2" s="2" t="s">
        <v>30</v>
      </c>
    </row>
    <row r="3" spans="1:3">
      <c r="A3" s="3" t="s">
        <v>392</v>
      </c>
    </row>
    <row r="4" spans="1:3">
      <c r="A4" s="4" t="s">
        <v>393</v>
      </c>
      <c r="B4" s="5" t="n">
        <v>108000</v>
      </c>
      <c r="C4" s="5" t="n">
        <v>26000</v>
      </c>
    </row>
    <row r="5" spans="1:3">
      <c r="A5" s="4" t="s">
        <v>394</v>
      </c>
      <c r="B5" s="5" t="n">
        <v>88500</v>
      </c>
      <c r="C5" s="5" t="n">
        <v>110000</v>
      </c>
    </row>
    <row r="6" spans="1:3">
      <c r="A6" s="4" t="s">
        <v>395</v>
      </c>
      <c r="B6" s="5" t="n">
        <v>-55000</v>
      </c>
      <c r="C6" s="5" t="n">
        <v>-25000</v>
      </c>
    </row>
    <row r="7" spans="1:3">
      <c r="A7" s="4" t="s">
        <v>396</v>
      </c>
      <c r="B7" s="5" t="n">
        <v>-15000</v>
      </c>
      <c r="C7" s="5" t="n">
        <v>-3000</v>
      </c>
    </row>
    <row r="8" spans="1:3">
      <c r="A8" s="4" t="s">
        <v>397</v>
      </c>
      <c r="B8" s="5" t="n">
        <v>126500</v>
      </c>
      <c r="C8" s="5" t="n">
        <v>108000</v>
      </c>
    </row>
    <row r="9" spans="1:3">
      <c r="A9" s="4" t="s">
        <v>353</v>
      </c>
      <c r="B9" s="8" t="n">
        <v>7.76</v>
      </c>
      <c r="C9" s="8" t="n">
        <v>9.26</v>
      </c>
    </row>
    <row r="10" spans="1:3">
      <c r="A10" s="4" t="s">
        <v>354</v>
      </c>
      <c r="B10" s="9" t="n">
        <v>5.28</v>
      </c>
      <c r="C10" s="9" t="n">
        <v>7.32</v>
      </c>
    </row>
    <row r="11" spans="1:3">
      <c r="A11" s="4" t="s">
        <v>398</v>
      </c>
      <c r="B11" s="9" t="n">
        <v>7.32</v>
      </c>
      <c r="C11" s="9" t="n">
        <v>7.2</v>
      </c>
    </row>
    <row r="12" spans="1:3">
      <c r="A12" s="4" t="s">
        <v>399</v>
      </c>
      <c r="B12" s="9" t="n">
        <v>6.61</v>
      </c>
      <c r="C12" s="9" t="n">
        <v>9.26</v>
      </c>
    </row>
    <row r="13" spans="1:3">
      <c r="A13" s="4" t="s">
        <v>357</v>
      </c>
      <c r="B13" s="8" t="n">
        <v>6.35</v>
      </c>
      <c r="C13" s="8" t="n">
        <v>7.76</v>
      </c>
    </row>
    <row r="14" spans="1:3">
      <c r="A14" s="4" t="s">
        <v>358</v>
      </c>
      <c r="B14" s="6" t="n">
        <v>626400</v>
      </c>
      <c r="C14" s="6" t="n">
        <v>232960</v>
      </c>
    </row>
    <row r="15" spans="1:3">
      <c r="A15" s="4" t="s">
        <v>359</v>
      </c>
      <c r="B15" s="5" t="n">
        <v>467300</v>
      </c>
      <c r="C15" s="5" t="n">
        <v>804800</v>
      </c>
    </row>
    <row r="16" spans="1:3">
      <c r="A16" s="4" t="s">
        <v>400</v>
      </c>
      <c r="B16" s="5" t="n">
        <v>379588</v>
      </c>
      <c r="C16" s="5" t="n">
        <v>201500</v>
      </c>
    </row>
    <row r="17" spans="1:3">
      <c r="A17" s="4" t="s">
        <v>401</v>
      </c>
      <c r="B17" s="5" t="n">
        <v>111941</v>
      </c>
      <c r="C17" s="5" t="n">
        <v>26880</v>
      </c>
    </row>
    <row r="18" spans="1:3">
      <c r="A18" s="4" t="s">
        <v>362</v>
      </c>
      <c r="B18" s="6" t="n">
        <v>1138500</v>
      </c>
      <c r="C18" s="6" t="n">
        <v>626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2</v>
      </c>
      <c r="B1" s="2" t="s">
        <v>1</v>
      </c>
    </row>
    <row r="2" spans="1:3">
      <c r="B2" s="2" t="s">
        <v>2</v>
      </c>
      <c r="C2" s="2" t="s">
        <v>30</v>
      </c>
    </row>
    <row r="3" spans="1:3">
      <c r="A3" s="3" t="s">
        <v>403</v>
      </c>
    </row>
    <row r="4" spans="1:3">
      <c r="A4" s="4" t="s">
        <v>404</v>
      </c>
      <c r="B4" s="6" t="n">
        <v>303099</v>
      </c>
    </row>
    <row r="5" spans="1:3">
      <c r="A5" s="4" t="s">
        <v>405</v>
      </c>
      <c r="B5" s="5" t="n">
        <v>339287</v>
      </c>
    </row>
    <row r="6" spans="1:3">
      <c r="A6" s="4" t="s">
        <v>406</v>
      </c>
      <c r="B6" s="6" t="n">
        <v>592025</v>
      </c>
      <c r="C6" s="6" t="n">
        <v>4854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07</v>
      </c>
      <c r="B1" s="2" t="s">
        <v>321</v>
      </c>
    </row>
    <row r="2" spans="1:2">
      <c r="A2" s="3" t="s">
        <v>186</v>
      </c>
    </row>
    <row r="3" spans="1:2">
      <c r="A3" s="5" t="n">
        <v>2017</v>
      </c>
      <c r="B3" s="6" t="n">
        <v>153337</v>
      </c>
    </row>
    <row r="4" spans="1:2">
      <c r="A4" s="5" t="n">
        <v>2018</v>
      </c>
      <c r="B4" s="5" t="n">
        <v>157994</v>
      </c>
    </row>
    <row r="5" spans="1:2">
      <c r="A5" s="5" t="n">
        <v>2019</v>
      </c>
      <c r="B5" s="5" t="n">
        <v>134896</v>
      </c>
    </row>
    <row r="6" spans="1:2">
      <c r="A6" s="4" t="s">
        <v>110</v>
      </c>
      <c r="B6" s="6" t="n">
        <v>4462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8</v>
      </c>
      <c r="B1" s="2" t="s">
        <v>1</v>
      </c>
    </row>
    <row r="2" spans="1:3">
      <c r="B2" s="2" t="s">
        <v>2</v>
      </c>
      <c r="C2" s="2" t="s">
        <v>30</v>
      </c>
    </row>
    <row r="3" spans="1:3">
      <c r="A3" s="3" t="s">
        <v>409</v>
      </c>
    </row>
    <row r="4" spans="1:3">
      <c r="A4" s="4" t="s">
        <v>410</v>
      </c>
      <c r="B4" s="6" t="n">
        <v>207104</v>
      </c>
      <c r="C4" s="6" t="n">
        <v>2039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11</v>
      </c>
      <c r="B1" s="2" t="s">
        <v>1</v>
      </c>
    </row>
    <row r="2" spans="1:3">
      <c r="B2" s="2" t="s">
        <v>2</v>
      </c>
      <c r="C2" s="2" t="s">
        <v>30</v>
      </c>
    </row>
    <row r="3" spans="1:3">
      <c r="A3" s="4" t="s">
        <v>412</v>
      </c>
      <c r="B3" s="4" t="s">
        <v>413</v>
      </c>
      <c r="C3" s="4" t="s">
        <v>413</v>
      </c>
    </row>
    <row r="4" spans="1:3">
      <c r="A4" s="4" t="s">
        <v>414</v>
      </c>
      <c r="B4" s="6" t="n">
        <v>12058866</v>
      </c>
      <c r="C4" s="6" t="n">
        <v>11619883</v>
      </c>
    </row>
    <row r="5" spans="1:3">
      <c r="A5" s="4" t="s">
        <v>415</v>
      </c>
    </row>
    <row r="6" spans="1:3">
      <c r="A6" s="4" t="s">
        <v>412</v>
      </c>
      <c r="B6" s="4" t="s">
        <v>416</v>
      </c>
      <c r="C6" s="4" t="s">
        <v>417</v>
      </c>
    </row>
    <row r="7" spans="1:3">
      <c r="A7" s="4" t="s">
        <v>414</v>
      </c>
      <c r="B7" s="6" t="n">
        <v>2367504</v>
      </c>
      <c r="C7" s="6" t="n">
        <v>2569415</v>
      </c>
    </row>
    <row r="8" spans="1:3">
      <c r="A8" s="4" t="s">
        <v>418</v>
      </c>
    </row>
    <row r="9" spans="1:3">
      <c r="A9" s="4" t="s">
        <v>412</v>
      </c>
      <c r="B9" s="4" t="s">
        <v>419</v>
      </c>
      <c r="C9" s="4" t="s">
        <v>420</v>
      </c>
    </row>
    <row r="10" spans="1:3">
      <c r="A10" s="4" t="s">
        <v>414</v>
      </c>
      <c r="B10" s="6" t="n">
        <v>7539098</v>
      </c>
      <c r="C10" s="6" t="n">
        <v>7942421</v>
      </c>
    </row>
    <row r="11" spans="1:3">
      <c r="A11" s="4" t="s">
        <v>421</v>
      </c>
    </row>
    <row r="12" spans="1:3">
      <c r="A12" s="4" t="s">
        <v>412</v>
      </c>
      <c r="B12" s="4" t="s">
        <v>422</v>
      </c>
      <c r="C12" s="4" t="s">
        <v>423</v>
      </c>
    </row>
    <row r="13" spans="1:3">
      <c r="A13" s="4" t="s">
        <v>414</v>
      </c>
      <c r="B13" s="6" t="n">
        <v>2152264</v>
      </c>
      <c r="C13" s="6" t="n">
        <v>11080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1</v>
      </c>
      <c r="B1" s="2" t="s">
        <v>1</v>
      </c>
    </row>
    <row r="2" spans="1:3">
      <c r="B2" s="2" t="s">
        <v>2</v>
      </c>
      <c r="C2" s="2" t="s">
        <v>30</v>
      </c>
    </row>
    <row r="3" spans="1:3">
      <c r="A3" s="3" t="s">
        <v>102</v>
      </c>
    </row>
    <row r="4" spans="1:3">
      <c r="A4" s="4" t="s">
        <v>96</v>
      </c>
      <c r="B4" s="6" t="n">
        <v>1555208</v>
      </c>
      <c r="C4" s="6" t="n">
        <v>144584</v>
      </c>
    </row>
    <row r="5" spans="1:3">
      <c r="A5" s="4" t="s">
        <v>103</v>
      </c>
      <c r="B5" s="5" t="n">
        <v>-644</v>
      </c>
      <c r="C5" s="5" t="n">
        <v>12129</v>
      </c>
    </row>
    <row r="6" spans="1:3">
      <c r="A6" s="4" t="s">
        <v>104</v>
      </c>
      <c r="B6" s="6" t="n">
        <v>1554564</v>
      </c>
      <c r="C6" s="6" t="n">
        <v>1567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24</v>
      </c>
      <c r="B1" s="2" t="s">
        <v>1</v>
      </c>
    </row>
    <row r="2" spans="1:3">
      <c r="B2" s="2" t="s">
        <v>2</v>
      </c>
      <c r="C2" s="2" t="s">
        <v>30</v>
      </c>
    </row>
    <row r="3" spans="1:3">
      <c r="A3" s="4" t="s">
        <v>79</v>
      </c>
      <c r="B3" s="6" t="n">
        <v>12058866</v>
      </c>
      <c r="C3" s="6" t="n">
        <v>11619883</v>
      </c>
    </row>
    <row r="4" spans="1:3">
      <c r="A4" s="4" t="s">
        <v>425</v>
      </c>
    </row>
    <row r="5" spans="1:3">
      <c r="A5" s="4" t="s">
        <v>79</v>
      </c>
      <c r="B5" s="5" t="n">
        <v>10492799</v>
      </c>
      <c r="C5" s="5" t="n">
        <v>9520523</v>
      </c>
    </row>
    <row r="6" spans="1:3">
      <c r="A6" s="4" t="s">
        <v>426</v>
      </c>
    </row>
    <row r="7" spans="1:3">
      <c r="A7" s="4" t="s">
        <v>79</v>
      </c>
      <c r="B7" s="6" t="n">
        <v>1566067</v>
      </c>
      <c r="C7" s="6" t="n">
        <v>20993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27</v>
      </c>
      <c r="B1" s="2" t="s">
        <v>1</v>
      </c>
    </row>
    <row r="2" spans="1:3">
      <c r="B2" s="2" t="s">
        <v>2</v>
      </c>
      <c r="C2" s="2" t="s">
        <v>30</v>
      </c>
    </row>
    <row r="3" spans="1:3">
      <c r="A3" s="3" t="s">
        <v>428</v>
      </c>
    </row>
    <row r="4" spans="1:3">
      <c r="A4" s="4" t="s">
        <v>429</v>
      </c>
      <c r="B4" s="6" t="n">
        <v>500181</v>
      </c>
      <c r="C4" s="6" t="n">
        <v>257098</v>
      </c>
    </row>
    <row r="5" spans="1:3">
      <c r="A5" s="4" t="s">
        <v>430</v>
      </c>
      <c r="B5" s="5" t="n">
        <v>95518</v>
      </c>
      <c r="C5" s="5" t="n">
        <v>47256</v>
      </c>
    </row>
    <row r="6" spans="1:3">
      <c r="A6" s="4" t="s">
        <v>431</v>
      </c>
      <c r="B6" s="5" t="n">
        <v>55874</v>
      </c>
      <c r="C6" s="5" t="n">
        <v>193055</v>
      </c>
    </row>
    <row r="7" spans="1:3">
      <c r="A7" s="4" t="s">
        <v>432</v>
      </c>
      <c r="B7" s="5" t="n">
        <v>651573</v>
      </c>
      <c r="C7" s="5" t="n">
        <v>497409</v>
      </c>
    </row>
    <row r="8" spans="1:3">
      <c r="A8" s="3" t="s">
        <v>433</v>
      </c>
    </row>
    <row r="9" spans="1:3">
      <c r="A9" s="4" t="s">
        <v>429</v>
      </c>
      <c r="B9" s="5" t="n">
        <v>-129822</v>
      </c>
      <c r="C9" s="5" t="n">
        <v>-468887</v>
      </c>
    </row>
    <row r="10" spans="1:3">
      <c r="A10" s="4" t="s">
        <v>430</v>
      </c>
      <c r="B10" s="5" t="n">
        <v>-17554</v>
      </c>
      <c r="C10" s="5" t="n">
        <v>-67423</v>
      </c>
    </row>
    <row r="11" spans="1:3">
      <c r="A11" s="4" t="s">
        <v>431</v>
      </c>
      <c r="B11" s="5" t="n">
        <v>-39847</v>
      </c>
      <c r="C11" s="5" t="n">
        <v>-93586</v>
      </c>
    </row>
    <row r="12" spans="1:3">
      <c r="A12" s="4" t="s">
        <v>434</v>
      </c>
      <c r="B12" s="5" t="n">
        <v>-187223</v>
      </c>
      <c r="C12" s="5" t="n">
        <v>-629896</v>
      </c>
    </row>
    <row r="13" spans="1:3">
      <c r="A13" s="4" t="s">
        <v>435</v>
      </c>
      <c r="B13" s="6" t="n">
        <v>464350</v>
      </c>
      <c r="C13" s="6" t="n">
        <v>-1324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36</v>
      </c>
      <c r="B1" s="2" t="s">
        <v>1</v>
      </c>
    </row>
    <row r="2" spans="1:3">
      <c r="B2" s="2" t="s">
        <v>2</v>
      </c>
      <c r="C2" s="2" t="s">
        <v>30</v>
      </c>
    </row>
    <row r="3" spans="1:3">
      <c r="A3" s="3" t="s">
        <v>197</v>
      </c>
    </row>
    <row r="4" spans="1:3">
      <c r="A4" s="4" t="s">
        <v>437</v>
      </c>
      <c r="B4" s="4" t="s">
        <v>438</v>
      </c>
      <c r="C4" s="4" t="s">
        <v>438</v>
      </c>
    </row>
    <row r="5" spans="1:3">
      <c r="A5" s="4" t="s">
        <v>439</v>
      </c>
      <c r="B5" s="6" t="n">
        <v>686597</v>
      </c>
      <c r="C5" s="6" t="n">
        <v>4113</v>
      </c>
    </row>
    <row r="6" spans="1:3">
      <c r="A6" s="4" t="s">
        <v>440</v>
      </c>
      <c r="B6" s="4" t="s">
        <v>441</v>
      </c>
      <c r="C6" s="4" t="s">
        <v>442</v>
      </c>
    </row>
    <row r="7" spans="1:3">
      <c r="A7" s="4" t="s">
        <v>443</v>
      </c>
      <c r="B7" s="6" t="n">
        <v>65660</v>
      </c>
      <c r="C7" s="6" t="n">
        <v>-1042</v>
      </c>
    </row>
    <row r="8" spans="1:3">
      <c r="A8" s="4" t="s">
        <v>444</v>
      </c>
      <c r="B8" s="4" t="s">
        <v>445</v>
      </c>
      <c r="C8" s="4" t="s">
        <v>446</v>
      </c>
    </row>
    <row r="9" spans="1:3">
      <c r="A9" s="4" t="s">
        <v>447</v>
      </c>
      <c r="B9" s="6" t="n">
        <v>32562</v>
      </c>
      <c r="C9" s="6" t="n">
        <v>27410</v>
      </c>
    </row>
    <row r="10" spans="1:3">
      <c r="A10" s="4" t="s">
        <v>448</v>
      </c>
      <c r="B10" s="4" t="s">
        <v>441</v>
      </c>
      <c r="C10" s="4" t="s">
        <v>449</v>
      </c>
    </row>
    <row r="11" spans="1:3">
      <c r="A11" s="4" t="s">
        <v>450</v>
      </c>
      <c r="B11" s="6" t="n">
        <v>67269</v>
      </c>
      <c r="C11" s="6" t="n">
        <v>8888</v>
      </c>
    </row>
    <row r="12" spans="1:3">
      <c r="A12" s="4" t="s">
        <v>451</v>
      </c>
      <c r="B12" s="4" t="s">
        <v>452</v>
      </c>
      <c r="C12" s="4" t="s">
        <v>453</v>
      </c>
    </row>
    <row r="13" spans="1:3">
      <c r="A13" s="4" t="s">
        <v>454</v>
      </c>
      <c r="B13" s="6" t="n">
        <v>0</v>
      </c>
      <c r="C13" s="6" t="n">
        <v>30433</v>
      </c>
    </row>
    <row r="14" spans="1:3">
      <c r="A14" s="4" t="s">
        <v>455</v>
      </c>
      <c r="B14" s="4" t="s">
        <v>456</v>
      </c>
      <c r="C14" s="4" t="s">
        <v>457</v>
      </c>
    </row>
    <row r="15" spans="1:3">
      <c r="A15" s="4" t="s">
        <v>458</v>
      </c>
      <c r="B15" s="6" t="n">
        <v>-7796</v>
      </c>
      <c r="C15" s="6" t="n">
        <v>-30797</v>
      </c>
    </row>
    <row r="16" spans="1:3">
      <c r="A16" s="4" t="s">
        <v>459</v>
      </c>
      <c r="B16" s="4" t="s">
        <v>460</v>
      </c>
      <c r="C16" s="4" t="s">
        <v>461</v>
      </c>
    </row>
    <row r="17" spans="1:3">
      <c r="A17" s="4" t="s">
        <v>462</v>
      </c>
      <c r="B17" s="6" t="n">
        <v>-57749</v>
      </c>
      <c r="C17" s="6" t="n">
        <v>57749</v>
      </c>
    </row>
    <row r="18" spans="1:3">
      <c r="A18" s="4" t="s">
        <v>463</v>
      </c>
      <c r="B18" s="4" t="s">
        <v>452</v>
      </c>
      <c r="C18" s="4" t="s">
        <v>464</v>
      </c>
    </row>
    <row r="19" spans="1:3">
      <c r="A19" s="4" t="s">
        <v>465</v>
      </c>
      <c r="B19" s="6" t="n">
        <v>0</v>
      </c>
      <c r="C19" s="6" t="n">
        <v>176034</v>
      </c>
    </row>
    <row r="20" spans="1:3">
      <c r="A20" s="4" t="s">
        <v>466</v>
      </c>
      <c r="B20" s="4" t="s">
        <v>467</v>
      </c>
      <c r="C20" s="4" t="s">
        <v>468</v>
      </c>
    </row>
    <row r="21" spans="1:3">
      <c r="A21" s="4" t="s">
        <v>469</v>
      </c>
      <c r="B21" s="6" t="n">
        <v>-52502</v>
      </c>
      <c r="C21" s="6" t="n">
        <v>-33032</v>
      </c>
    </row>
    <row r="22" spans="1:3">
      <c r="A22" s="4" t="s">
        <v>470</v>
      </c>
      <c r="B22" s="4" t="s">
        <v>460</v>
      </c>
      <c r="C22" s="4" t="s">
        <v>471</v>
      </c>
    </row>
    <row r="23" spans="1:3">
      <c r="A23" s="4" t="s">
        <v>472</v>
      </c>
      <c r="B23" s="6" t="n">
        <v>-55726</v>
      </c>
      <c r="C23" s="6" t="n">
        <v>-27623</v>
      </c>
    </row>
    <row r="24" spans="1:3">
      <c r="A24" s="4" t="s">
        <v>473</v>
      </c>
      <c r="B24" s="4" t="s">
        <v>452</v>
      </c>
      <c r="C24" s="4" t="s">
        <v>474</v>
      </c>
    </row>
    <row r="25" spans="1:3">
      <c r="A25" s="4" t="s">
        <v>475</v>
      </c>
      <c r="B25" s="6" t="n">
        <v>0</v>
      </c>
      <c r="C25" s="6" t="n">
        <v>-3898</v>
      </c>
    </row>
    <row r="26" spans="1:3">
      <c r="A26" s="4" t="s">
        <v>476</v>
      </c>
      <c r="B26" s="4" t="s">
        <v>452</v>
      </c>
      <c r="C26" s="4" t="s">
        <v>477</v>
      </c>
    </row>
    <row r="27" spans="1:3">
      <c r="A27" s="4" t="s">
        <v>478</v>
      </c>
      <c r="B27" s="6" t="n">
        <v>0</v>
      </c>
      <c r="C27" s="6" t="n">
        <v>14738</v>
      </c>
    </row>
    <row r="28" spans="1:3">
      <c r="A28" s="4" t="s">
        <v>479</v>
      </c>
      <c r="B28" s="4" t="s">
        <v>480</v>
      </c>
      <c r="C28" s="4" t="s">
        <v>481</v>
      </c>
    </row>
    <row r="29" spans="1:3">
      <c r="A29" s="4" t="s">
        <v>482</v>
      </c>
      <c r="B29" s="6" t="n">
        <v>678315</v>
      </c>
      <c r="C29" s="6" t="n">
        <v>222973</v>
      </c>
    </row>
    <row r="30" spans="1:3">
      <c r="A30" s="4" t="s">
        <v>483</v>
      </c>
      <c r="B30" s="4" t="s">
        <v>484</v>
      </c>
      <c r="C30" s="4" t="s">
        <v>485</v>
      </c>
    </row>
    <row r="31" spans="1:3">
      <c r="A31" s="4" t="s">
        <v>486</v>
      </c>
      <c r="B31" s="6" t="n">
        <v>-213965</v>
      </c>
      <c r="C31" s="6" t="n">
        <v>-355460</v>
      </c>
    </row>
    <row r="32" spans="1:3">
      <c r="A32" s="4" t="s">
        <v>110</v>
      </c>
      <c r="B32" s="4" t="s">
        <v>487</v>
      </c>
      <c r="C32" s="4" t="s">
        <v>488</v>
      </c>
    </row>
    <row r="33" spans="1:3">
      <c r="A33" s="4" t="s">
        <v>489</v>
      </c>
      <c r="B33" s="6" t="n">
        <v>464350</v>
      </c>
      <c r="C33" s="6" t="n">
        <v>-1324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0</v>
      </c>
      <c r="B1" s="2" t="s">
        <v>2</v>
      </c>
      <c r="C1" s="2" t="s">
        <v>30</v>
      </c>
    </row>
    <row r="2" spans="1:3">
      <c r="A2" s="3" t="s">
        <v>491</v>
      </c>
    </row>
    <row r="3" spans="1:3">
      <c r="A3" s="4" t="s">
        <v>492</v>
      </c>
      <c r="B3" s="6" t="n">
        <v>178699</v>
      </c>
      <c r="C3" s="6" t="n">
        <v>254123</v>
      </c>
    </row>
    <row r="4" spans="1:3">
      <c r="A4" s="4" t="s">
        <v>47</v>
      </c>
      <c r="B4" s="5" t="n">
        <v>138009</v>
      </c>
      <c r="C4" s="5" t="n">
        <v>51914</v>
      </c>
    </row>
    <row r="5" spans="1:3">
      <c r="A5" s="4" t="s">
        <v>493</v>
      </c>
      <c r="B5" s="5" t="n">
        <v>142181</v>
      </c>
      <c r="C5" s="5" t="n">
        <v>135663</v>
      </c>
    </row>
    <row r="6" spans="1:3">
      <c r="A6" s="4" t="s">
        <v>494</v>
      </c>
      <c r="B6" s="5" t="n">
        <v>297861</v>
      </c>
      <c r="C6" s="5" t="n">
        <v>345779</v>
      </c>
    </row>
    <row r="7" spans="1:3">
      <c r="A7" s="4" t="s">
        <v>495</v>
      </c>
      <c r="B7" s="5" t="n">
        <v>80074</v>
      </c>
      <c r="C7" s="5" t="n">
        <v>118257</v>
      </c>
    </row>
    <row r="8" spans="1:3">
      <c r="A8" s="4" t="s">
        <v>496</v>
      </c>
      <c r="B8" s="5" t="n">
        <v>6452</v>
      </c>
      <c r="C8" s="5" t="n">
        <v>10341</v>
      </c>
    </row>
    <row r="9" spans="1:3">
      <c r="A9" s="4" t="s">
        <v>497</v>
      </c>
      <c r="B9" s="5" t="n">
        <v>1180833</v>
      </c>
      <c r="C9" s="5" t="n">
        <v>1180833</v>
      </c>
    </row>
    <row r="10" spans="1:3">
      <c r="A10" s="4" t="s">
        <v>476</v>
      </c>
      <c r="B10" s="5" t="n">
        <v>37765</v>
      </c>
      <c r="C10" s="5" t="n">
        <v>26916</v>
      </c>
    </row>
    <row r="11" spans="1:3">
      <c r="A11" s="4" t="s">
        <v>498</v>
      </c>
      <c r="B11" s="5" t="n">
        <v>2061874</v>
      </c>
      <c r="C11" s="5" t="n">
        <v>2123826</v>
      </c>
    </row>
    <row r="12" spans="1:3">
      <c r="A12" s="4" t="s">
        <v>499</v>
      </c>
      <c r="B12" s="5" t="n">
        <v>-1193990</v>
      </c>
      <c r="C12" s="5" t="n">
        <v>-1407955</v>
      </c>
    </row>
    <row r="13" spans="1:3">
      <c r="A13" s="4" t="s">
        <v>500</v>
      </c>
      <c r="B13" s="5" t="n">
        <v>867884</v>
      </c>
      <c r="C13" s="5" t="n">
        <v>715871</v>
      </c>
    </row>
    <row r="14" spans="1:3">
      <c r="A14" s="3" t="s">
        <v>501</v>
      </c>
    </row>
    <row r="15" spans="1:3">
      <c r="A15" s="4" t="s">
        <v>502</v>
      </c>
      <c r="B15" s="5" t="n">
        <v>-38484</v>
      </c>
      <c r="C15" s="5" t="n">
        <v>-30460</v>
      </c>
    </row>
    <row r="16" spans="1:3">
      <c r="A16" s="4" t="s">
        <v>503</v>
      </c>
      <c r="B16" s="5" t="n">
        <v>0</v>
      </c>
      <c r="C16" s="5" t="n">
        <v>-4833</v>
      </c>
    </row>
    <row r="17" spans="1:3">
      <c r="A17" s="4" t="s">
        <v>140</v>
      </c>
      <c r="B17" s="5" t="n">
        <v>-491894</v>
      </c>
      <c r="C17" s="5" t="n">
        <v>-171584</v>
      </c>
    </row>
    <row r="18" spans="1:3">
      <c r="A18" s="4" t="s">
        <v>504</v>
      </c>
      <c r="B18" s="5" t="n">
        <v>-262864</v>
      </c>
      <c r="C18" s="5" t="n">
        <v>-505586</v>
      </c>
    </row>
    <row r="19" spans="1:3">
      <c r="A19" s="4" t="s">
        <v>505</v>
      </c>
      <c r="B19" s="5" t="n">
        <v>-793242</v>
      </c>
      <c r="C19" s="5" t="n">
        <v>-712463</v>
      </c>
    </row>
    <row r="20" spans="1:3">
      <c r="A20" s="4" t="s">
        <v>506</v>
      </c>
      <c r="B20" s="5" t="n">
        <v>74642</v>
      </c>
      <c r="C20" s="6" t="n">
        <v>3408</v>
      </c>
    </row>
    <row r="21" spans="1:3">
      <c r="A21" s="4" t="s">
        <v>507</v>
      </c>
    </row>
    <row r="22" spans="1:3">
      <c r="A22" s="3" t="s">
        <v>491</v>
      </c>
    </row>
    <row r="23" spans="1:3">
      <c r="A23" s="4" t="s">
        <v>492</v>
      </c>
      <c r="B23" s="5" t="n">
        <v>-75424</v>
      </c>
    </row>
    <row r="24" spans="1:3">
      <c r="A24" s="4" t="s">
        <v>47</v>
      </c>
      <c r="B24" s="5" t="n">
        <v>86095</v>
      </c>
    </row>
    <row r="25" spans="1:3">
      <c r="A25" s="4" t="s">
        <v>493</v>
      </c>
      <c r="B25" s="5" t="n">
        <v>6518</v>
      </c>
    </row>
    <row r="26" spans="1:3">
      <c r="A26" s="4" t="s">
        <v>494</v>
      </c>
      <c r="B26" s="5" t="n">
        <v>-47918</v>
      </c>
    </row>
    <row r="27" spans="1:3">
      <c r="A27" s="4" t="s">
        <v>495</v>
      </c>
      <c r="B27" s="5" t="n">
        <v>-38183</v>
      </c>
    </row>
    <row r="28" spans="1:3">
      <c r="A28" s="4" t="s">
        <v>496</v>
      </c>
      <c r="B28" s="5" t="n">
        <v>-3889</v>
      </c>
    </row>
    <row r="29" spans="1:3">
      <c r="A29" s="4" t="s">
        <v>497</v>
      </c>
      <c r="B29" s="5" t="n">
        <v>0</v>
      </c>
    </row>
    <row r="30" spans="1:3">
      <c r="A30" s="4" t="s">
        <v>476</v>
      </c>
      <c r="B30" s="5" t="n">
        <v>10849</v>
      </c>
    </row>
    <row r="31" spans="1:3">
      <c r="A31" s="4" t="s">
        <v>498</v>
      </c>
      <c r="B31" s="5" t="n">
        <v>-61952</v>
      </c>
    </row>
    <row r="32" spans="1:3">
      <c r="A32" s="4" t="s">
        <v>499</v>
      </c>
      <c r="B32" s="5" t="n">
        <v>213965</v>
      </c>
    </row>
    <row r="33" spans="1:3">
      <c r="A33" s="4" t="s">
        <v>500</v>
      </c>
      <c r="B33" s="5" t="n">
        <v>152013</v>
      </c>
    </row>
    <row r="34" spans="1:3">
      <c r="A34" s="3" t="s">
        <v>501</v>
      </c>
    </row>
    <row r="35" spans="1:3">
      <c r="A35" s="4" t="s">
        <v>502</v>
      </c>
      <c r="B35" s="5" t="n">
        <v>-8024</v>
      </c>
    </row>
    <row r="36" spans="1:3">
      <c r="A36" s="4" t="s">
        <v>503</v>
      </c>
      <c r="B36" s="5" t="n">
        <v>4833</v>
      </c>
    </row>
    <row r="37" spans="1:3">
      <c r="A37" s="4" t="s">
        <v>140</v>
      </c>
      <c r="B37" s="5" t="n">
        <v>-320310</v>
      </c>
    </row>
    <row r="38" spans="1:3">
      <c r="A38" s="4" t="s">
        <v>504</v>
      </c>
      <c r="B38" s="5" t="n">
        <v>242722</v>
      </c>
    </row>
    <row r="39" spans="1:3">
      <c r="A39" s="4" t="s">
        <v>505</v>
      </c>
      <c r="B39" s="5" t="n">
        <v>-80779</v>
      </c>
    </row>
    <row r="40" spans="1:3">
      <c r="A40" s="4" t="s">
        <v>506</v>
      </c>
      <c r="B40" s="6" t="n">
        <v>712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6" t="n">
        <v>57749</v>
      </c>
      <c r="C4" s="6" t="n">
        <v>0</v>
      </c>
    </row>
    <row r="5" spans="1:3">
      <c r="A5" s="4" t="s">
        <v>511</v>
      </c>
      <c r="B5" s="5" t="n">
        <v>0</v>
      </c>
      <c r="C5" s="5" t="n">
        <v>57749</v>
      </c>
    </row>
    <row r="6" spans="1:3">
      <c r="A6" s="4" t="s">
        <v>512</v>
      </c>
      <c r="B6" s="5" t="n">
        <v>-57749</v>
      </c>
      <c r="C6" s="5" t="n">
        <v>0</v>
      </c>
    </row>
    <row r="7" spans="1:3">
      <c r="A7" s="4" t="s">
        <v>513</v>
      </c>
      <c r="B7" s="6" t="n">
        <v>0</v>
      </c>
      <c r="C7" s="6" t="n">
        <v>577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14</v>
      </c>
      <c r="B1" s="2" t="s">
        <v>1</v>
      </c>
    </row>
    <row r="2" spans="1:3">
      <c r="B2" s="2" t="s">
        <v>2</v>
      </c>
      <c r="C2" s="2" t="s">
        <v>30</v>
      </c>
    </row>
    <row r="3" spans="1:3">
      <c r="A3" s="3" t="s">
        <v>515</v>
      </c>
    </row>
    <row r="4" spans="1:3">
      <c r="A4" s="4" t="s">
        <v>516</v>
      </c>
      <c r="B4" s="6" t="n">
        <v>21011</v>
      </c>
      <c r="C4" s="6" t="n">
        <v>16932</v>
      </c>
    </row>
    <row r="5" spans="1:3">
      <c r="A5" s="4" t="s">
        <v>517</v>
      </c>
      <c r="B5" s="6" t="n">
        <v>3645</v>
      </c>
      <c r="C5" s="6" t="n">
        <v>35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3"/>
    <col customWidth="1" max="3" min="3" width="27"/>
    <col customWidth="1" max="4" min="4" width="37"/>
    <col customWidth="1" max="5" min="5" width="18"/>
    <col customWidth="1" max="6" min="6" width="13"/>
  </cols>
  <sheetData>
    <row r="1" spans="1:6">
      <c r="A1" s="1" t="s">
        <v>105</v>
      </c>
      <c r="B1" s="2" t="s">
        <v>106</v>
      </c>
      <c r="C1" s="2" t="s">
        <v>107</v>
      </c>
      <c r="D1" s="2" t="s">
        <v>108</v>
      </c>
      <c r="E1" s="2" t="s">
        <v>109</v>
      </c>
      <c r="F1" s="2" t="s">
        <v>110</v>
      </c>
    </row>
    <row r="2" spans="1:6">
      <c r="A2" s="4" t="s">
        <v>111</v>
      </c>
      <c r="B2" s="5" t="n">
        <v>2316743</v>
      </c>
    </row>
    <row r="3" spans="1:6">
      <c r="A3" s="4" t="s">
        <v>112</v>
      </c>
      <c r="B3" s="6" t="n">
        <v>2317</v>
      </c>
      <c r="C3" s="6" t="n">
        <v>5725470</v>
      </c>
      <c r="D3" s="6" t="n">
        <v>-47283</v>
      </c>
      <c r="E3" s="6" t="n">
        <v>327258</v>
      </c>
      <c r="F3" s="6" t="n">
        <v>6007762</v>
      </c>
    </row>
    <row r="4" spans="1:6">
      <c r="A4" s="4" t="s">
        <v>113</v>
      </c>
      <c r="B4" s="5" t="n">
        <v>8000</v>
      </c>
    </row>
    <row r="5" spans="1:6">
      <c r="A5" s="4" t="s">
        <v>114</v>
      </c>
      <c r="B5" s="6" t="n">
        <v>8</v>
      </c>
      <c r="C5" s="5" t="n">
        <v>744587</v>
      </c>
      <c r="F5" s="5" t="n">
        <v>744595</v>
      </c>
    </row>
    <row r="6" spans="1:6">
      <c r="A6" s="4" t="s">
        <v>115</v>
      </c>
      <c r="B6" s="5" t="n">
        <v>42589</v>
      </c>
    </row>
    <row r="7" spans="1:6">
      <c r="A7" s="4" t="s">
        <v>116</v>
      </c>
      <c r="B7" s="6" t="n">
        <v>42</v>
      </c>
      <c r="C7" s="5" t="n">
        <v>66293</v>
      </c>
      <c r="F7" s="5" t="n">
        <v>66335</v>
      </c>
    </row>
    <row r="8" spans="1:6">
      <c r="A8" s="4" t="s">
        <v>117</v>
      </c>
      <c r="B8" s="5" t="n">
        <v>417712</v>
      </c>
    </row>
    <row r="9" spans="1:6">
      <c r="A9" s="4" t="s">
        <v>118</v>
      </c>
      <c r="B9" s="6" t="n">
        <v>418</v>
      </c>
      <c r="C9" s="5" t="n">
        <v>1666255</v>
      </c>
      <c r="F9" s="5" t="n">
        <v>1666673</v>
      </c>
    </row>
    <row r="10" spans="1:6">
      <c r="A10" s="4" t="s">
        <v>119</v>
      </c>
      <c r="E10" s="5" t="n">
        <v>-83101</v>
      </c>
      <c r="F10" s="5" t="n">
        <v>-83101</v>
      </c>
    </row>
    <row r="11" spans="1:6">
      <c r="A11" s="4" t="s">
        <v>120</v>
      </c>
      <c r="D11" s="5" t="n">
        <v>12129</v>
      </c>
      <c r="F11" s="5" t="n">
        <v>12129</v>
      </c>
    </row>
    <row r="12" spans="1:6">
      <c r="A12" s="4" t="s">
        <v>96</v>
      </c>
      <c r="E12" s="5" t="n">
        <v>144584</v>
      </c>
      <c r="F12" s="5" t="n">
        <v>144584</v>
      </c>
    </row>
    <row r="13" spans="1:6">
      <c r="A13" s="4" t="s">
        <v>121</v>
      </c>
      <c r="B13" s="5" t="n">
        <v>2785044</v>
      </c>
    </row>
    <row r="14" spans="1:6">
      <c r="A14" s="4" t="s">
        <v>122</v>
      </c>
      <c r="B14" s="6" t="n">
        <v>2785</v>
      </c>
      <c r="C14" s="5" t="n">
        <v>8202605</v>
      </c>
      <c r="D14" s="5" t="n">
        <v>-35154</v>
      </c>
      <c r="E14" s="5" t="n">
        <v>388741</v>
      </c>
      <c r="F14" s="5" t="n">
        <v>8558977</v>
      </c>
    </row>
    <row r="15" spans="1:6">
      <c r="A15" s="4" t="s">
        <v>114</v>
      </c>
      <c r="C15" s="5" t="n">
        <v>882087</v>
      </c>
      <c r="F15" s="5" t="n">
        <v>882087</v>
      </c>
    </row>
    <row r="16" spans="1:6">
      <c r="A16" s="4" t="s">
        <v>115</v>
      </c>
      <c r="B16" s="5" t="n">
        <v>75900</v>
      </c>
    </row>
    <row r="17" spans="1:6">
      <c r="A17" s="4" t="s">
        <v>116</v>
      </c>
      <c r="B17" s="6" t="n">
        <v>76</v>
      </c>
      <c r="C17" s="5" t="n">
        <v>34918</v>
      </c>
      <c r="F17" s="5" t="n">
        <v>34994</v>
      </c>
    </row>
    <row r="18" spans="1:6">
      <c r="A18" s="4" t="s">
        <v>118</v>
      </c>
      <c r="F18" s="5" t="n">
        <v>0</v>
      </c>
    </row>
    <row r="19" spans="1:6">
      <c r="A19" s="4" t="s">
        <v>119</v>
      </c>
      <c r="E19" s="5" t="n">
        <v>-452724</v>
      </c>
      <c r="F19" s="5" t="n">
        <v>-452724</v>
      </c>
    </row>
    <row r="20" spans="1:6">
      <c r="A20" s="4" t="s">
        <v>120</v>
      </c>
      <c r="D20" s="5" t="n">
        <v>-644</v>
      </c>
      <c r="F20" s="5" t="n">
        <v>-644</v>
      </c>
    </row>
    <row r="21" spans="1:6">
      <c r="A21" s="4" t="s">
        <v>96</v>
      </c>
      <c r="E21" s="5" t="n">
        <v>1555208</v>
      </c>
      <c r="F21" s="5" t="n">
        <v>1555208</v>
      </c>
    </row>
    <row r="22" spans="1:6">
      <c r="A22" s="4" t="s">
        <v>123</v>
      </c>
      <c r="B22" s="5" t="n">
        <v>2860944</v>
      </c>
    </row>
    <row r="23" spans="1:6">
      <c r="A23" s="4" t="s">
        <v>124</v>
      </c>
      <c r="B23" s="6" t="n">
        <v>2861</v>
      </c>
      <c r="C23" s="6" t="n">
        <v>9119610</v>
      </c>
      <c r="D23" s="6" t="n">
        <v>-35798</v>
      </c>
      <c r="E23" s="6" t="n">
        <v>1491225</v>
      </c>
      <c r="F23" s="6" t="n">
        <v>105778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0</v>
      </c>
    </row>
    <row r="3" spans="1:3">
      <c r="A3" s="3" t="s">
        <v>126</v>
      </c>
    </row>
    <row r="4" spans="1:3">
      <c r="A4" s="4" t="s">
        <v>96</v>
      </c>
      <c r="B4" s="6" t="n">
        <v>1555208</v>
      </c>
      <c r="C4" s="6" t="n">
        <v>144584</v>
      </c>
    </row>
    <row r="5" spans="1:3">
      <c r="A5" s="3" t="s">
        <v>127</v>
      </c>
    </row>
    <row r="6" spans="1:3">
      <c r="A6" s="4" t="s">
        <v>128</v>
      </c>
      <c r="B6" s="5" t="n">
        <v>195327</v>
      </c>
      <c r="C6" s="5" t="n">
        <v>169020</v>
      </c>
    </row>
    <row r="7" spans="1:3">
      <c r="A7" s="4" t="s">
        <v>86</v>
      </c>
      <c r="B7" s="5" t="n">
        <v>1076808</v>
      </c>
      <c r="C7" s="5" t="n">
        <v>1099870</v>
      </c>
    </row>
    <row r="8" spans="1:3">
      <c r="A8" s="4" t="s">
        <v>87</v>
      </c>
      <c r="B8" s="5" t="n">
        <v>0</v>
      </c>
      <c r="C8" s="5" t="n">
        <v>547000</v>
      </c>
    </row>
    <row r="9" spans="1:3">
      <c r="A9" s="4" t="s">
        <v>129</v>
      </c>
      <c r="B9" s="5" t="n">
        <v>-210406</v>
      </c>
      <c r="C9" s="5" t="n">
        <v>-631938</v>
      </c>
    </row>
    <row r="10" spans="1:3">
      <c r="A10" s="4" t="s">
        <v>130</v>
      </c>
      <c r="B10" s="5" t="n">
        <v>0</v>
      </c>
      <c r="C10" s="5" t="n">
        <v>535397</v>
      </c>
    </row>
    <row r="11" spans="1:3">
      <c r="A11" s="4" t="s">
        <v>131</v>
      </c>
      <c r="B11" s="5" t="n">
        <v>592025</v>
      </c>
      <c r="C11" s="5" t="n">
        <v>549184</v>
      </c>
    </row>
    <row r="12" spans="1:3">
      <c r="A12" s="3" t="s">
        <v>132</v>
      </c>
    </row>
    <row r="13" spans="1:3">
      <c r="A13" s="4" t="s">
        <v>133</v>
      </c>
      <c r="B13" s="5" t="n">
        <v>-259132</v>
      </c>
      <c r="C13" s="5" t="n">
        <v>586518</v>
      </c>
    </row>
    <row r="14" spans="1:3">
      <c r="A14" s="4" t="s">
        <v>134</v>
      </c>
      <c r="B14" s="5" t="n">
        <v>63171</v>
      </c>
      <c r="C14" s="5" t="n">
        <v>68813</v>
      </c>
    </row>
    <row r="15" spans="1:3">
      <c r="A15" s="4" t="s">
        <v>135</v>
      </c>
      <c r="B15" s="5" t="n">
        <v>-38602</v>
      </c>
      <c r="C15" s="5" t="n">
        <v>132168</v>
      </c>
    </row>
    <row r="16" spans="1:3">
      <c r="A16" s="4" t="s">
        <v>136</v>
      </c>
      <c r="B16" s="5" t="n">
        <v>42748</v>
      </c>
      <c r="C16" s="5" t="n">
        <v>-44680</v>
      </c>
    </row>
    <row r="17" spans="1:3">
      <c r="A17" s="4" t="s">
        <v>137</v>
      </c>
      <c r="B17" s="5" t="n">
        <v>-255821</v>
      </c>
      <c r="C17" s="5" t="n">
        <v>20630</v>
      </c>
    </row>
    <row r="18" spans="1:3">
      <c r="A18" s="4" t="s">
        <v>138</v>
      </c>
      <c r="B18" s="5" t="n">
        <v>2761326</v>
      </c>
      <c r="C18" s="5" t="n">
        <v>3176566</v>
      </c>
    </row>
    <row r="19" spans="1:3">
      <c r="A19" s="3" t="s">
        <v>139</v>
      </c>
    </row>
    <row r="20" spans="1:3">
      <c r="A20" s="4" t="s">
        <v>140</v>
      </c>
      <c r="B20" s="5" t="n">
        <v>-1077382</v>
      </c>
      <c r="C20" s="5" t="n">
        <v>-553684</v>
      </c>
    </row>
    <row r="21" spans="1:3">
      <c r="A21" s="4" t="s">
        <v>141</v>
      </c>
      <c r="B21" s="5" t="n">
        <v>-112244</v>
      </c>
      <c r="C21" s="5" t="n">
        <v>-109512</v>
      </c>
    </row>
    <row r="22" spans="1:3">
      <c r="A22" s="4" t="s">
        <v>142</v>
      </c>
      <c r="B22" s="5" t="n">
        <v>-1189626</v>
      </c>
      <c r="C22" s="5" t="n">
        <v>-663196</v>
      </c>
    </row>
    <row r="23" spans="1:3">
      <c r="A23" s="3" t="s">
        <v>143</v>
      </c>
    </row>
    <row r="24" spans="1:3">
      <c r="A24" s="4" t="s">
        <v>144</v>
      </c>
      <c r="B24" s="5" t="n">
        <v>34994</v>
      </c>
      <c r="C24" s="5" t="n">
        <v>28100</v>
      </c>
    </row>
    <row r="25" spans="1:3">
      <c r="A25" s="4" t="s">
        <v>145</v>
      </c>
      <c r="B25" s="5" t="n">
        <v>0</v>
      </c>
      <c r="C25" s="5" t="n">
        <v>38235</v>
      </c>
    </row>
    <row r="26" spans="1:3">
      <c r="A26" s="4" t="s">
        <v>146</v>
      </c>
      <c r="B26" s="5" t="n">
        <v>-452724</v>
      </c>
      <c r="C26" s="5" t="n">
        <v>-83101</v>
      </c>
    </row>
    <row r="27" spans="1:3">
      <c r="A27" s="4" t="s">
        <v>147</v>
      </c>
      <c r="B27" s="5" t="n">
        <v>-417730</v>
      </c>
      <c r="C27" s="5" t="n">
        <v>-16766</v>
      </c>
    </row>
    <row r="28" spans="1:3">
      <c r="A28" s="4" t="s">
        <v>148</v>
      </c>
      <c r="B28" s="5" t="n">
        <v>1153970</v>
      </c>
      <c r="C28" s="5" t="n">
        <v>2496604</v>
      </c>
    </row>
    <row r="29" spans="1:3">
      <c r="A29" s="4" t="s">
        <v>149</v>
      </c>
      <c r="B29" s="5" t="n">
        <v>4215145</v>
      </c>
      <c r="C29" s="5" t="n">
        <v>1721343</v>
      </c>
    </row>
    <row r="30" spans="1:3">
      <c r="A30" s="4" t="s">
        <v>150</v>
      </c>
      <c r="B30" s="5" t="n">
        <v>-30137</v>
      </c>
      <c r="C30" s="5" t="n">
        <v>-2802</v>
      </c>
    </row>
    <row r="31" spans="1:3">
      <c r="A31" s="4" t="s">
        <v>151</v>
      </c>
      <c r="B31" s="5" t="n">
        <v>5338978</v>
      </c>
      <c r="C31" s="5" t="n">
        <v>4215145</v>
      </c>
    </row>
    <row r="32" spans="1:3">
      <c r="A32" s="3" t="s">
        <v>152</v>
      </c>
    </row>
    <row r="33" spans="1:3">
      <c r="A33" s="4" t="s">
        <v>153</v>
      </c>
      <c r="B33" s="5" t="n">
        <v>0</v>
      </c>
      <c r="C33" s="5" t="n">
        <v>85870</v>
      </c>
    </row>
    <row r="34" spans="1:3">
      <c r="A34" s="4" t="s">
        <v>154</v>
      </c>
      <c r="B34" s="5" t="n">
        <v>715614</v>
      </c>
      <c r="C34" s="5" t="n">
        <v>282951</v>
      </c>
    </row>
    <row r="35" spans="1:3">
      <c r="A35" s="3" t="s">
        <v>155</v>
      </c>
    </row>
    <row r="36" spans="1:3">
      <c r="A36" s="4" t="s">
        <v>156</v>
      </c>
      <c r="B36" s="5" t="n">
        <v>429234</v>
      </c>
      <c r="C36" s="5" t="n">
        <v>195411</v>
      </c>
    </row>
    <row r="37" spans="1:3">
      <c r="A37" s="4" t="s">
        <v>157</v>
      </c>
      <c r="B37" s="6" t="n">
        <v>0</v>
      </c>
      <c r="C37" s="6" t="n">
        <v>16666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06:29Z</dcterms:created>
  <dcterms:modified xmlns:dcterms="http://purl.org/dc/terms/" xmlns:xsi="http://www.w3.org/2001/XMLSchema-instance" xsi:type="dcterms:W3CDTF">2017-03-14T16:06:29Z</dcterms:modified>
</cp:coreProperties>
</file>